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stments in Affiliates Inves" sheetId="8" state="visible" r:id="rId8"/>
    <sheet xmlns:r="http://schemas.openxmlformats.org/officeDocument/2006/relationships" name="Earnings Per Share EPS" sheetId="9" state="visible" r:id="rId9"/>
    <sheet xmlns:r="http://schemas.openxmlformats.org/officeDocument/2006/relationships" name="Revenue Recognition Revenue Rec" sheetId="10" state="visible" r:id="rId10"/>
    <sheet xmlns:r="http://schemas.openxmlformats.org/officeDocument/2006/relationships" name="Segment Disclosure" sheetId="11" state="visible" r:id="rId11"/>
    <sheet xmlns:r="http://schemas.openxmlformats.org/officeDocument/2006/relationships" name="Marketable Securities" sheetId="12" state="visible" r:id="rId12"/>
    <sheet xmlns:r="http://schemas.openxmlformats.org/officeDocument/2006/relationships" name="Business Combination" sheetId="13" state="visible" r:id="rId13"/>
    <sheet xmlns:r="http://schemas.openxmlformats.org/officeDocument/2006/relationships" name="Goodwill" sheetId="14" state="visible" r:id="rId14"/>
    <sheet xmlns:r="http://schemas.openxmlformats.org/officeDocument/2006/relationships" name="Inventories" sheetId="15" state="visible" r:id="rId15"/>
    <sheet xmlns:r="http://schemas.openxmlformats.org/officeDocument/2006/relationships" name="Receivabl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EPS (Tables)" sheetId="23" state="visible" r:id="rId23"/>
    <sheet xmlns:r="http://schemas.openxmlformats.org/officeDocument/2006/relationships" name="Revenue Recognition (Tables)" sheetId="24" state="visible" r:id="rId24"/>
    <sheet xmlns:r="http://schemas.openxmlformats.org/officeDocument/2006/relationships" name="Segment Disclosure (Tables)" sheetId="25" state="visible" r:id="rId25"/>
    <sheet xmlns:r="http://schemas.openxmlformats.org/officeDocument/2006/relationships" name="Marketable Securities (Tables)" sheetId="26" state="visible" r:id="rId26"/>
    <sheet xmlns:r="http://schemas.openxmlformats.org/officeDocument/2006/relationships" name="Goodwill (Tables)" sheetId="27" state="visible" r:id="rId27"/>
    <sheet xmlns:r="http://schemas.openxmlformats.org/officeDocument/2006/relationships" name="Inventories (Tables)" sheetId="28" state="visible" r:id="rId28"/>
    <sheet xmlns:r="http://schemas.openxmlformats.org/officeDocument/2006/relationships" name="Commitments and Contingencies (" sheetId="29" state="visible" r:id="rId29"/>
    <sheet xmlns:r="http://schemas.openxmlformats.org/officeDocument/2006/relationships" name="Fair Value Measurement (Tables)" sheetId="30" state="visible" r:id="rId30"/>
    <sheet xmlns:r="http://schemas.openxmlformats.org/officeDocument/2006/relationships" name="Derivative Financial Instrume31" sheetId="31" state="visible" r:id="rId31"/>
    <sheet xmlns:r="http://schemas.openxmlformats.org/officeDocument/2006/relationships" name="Basis of Presentation (Details)" sheetId="32" state="visible" r:id="rId32"/>
    <sheet xmlns:r="http://schemas.openxmlformats.org/officeDocument/2006/relationships" name="Investments in Affiliates (Deta" sheetId="33" state="visible" r:id="rId33"/>
    <sheet xmlns:r="http://schemas.openxmlformats.org/officeDocument/2006/relationships" name="Earnings Per Share EPS - Reconc" sheetId="34" state="visible" r:id="rId34"/>
    <sheet xmlns:r="http://schemas.openxmlformats.org/officeDocument/2006/relationships" name="Earnings Per Share EPS - Antidi" sheetId="35" state="visible" r:id="rId35"/>
    <sheet xmlns:r="http://schemas.openxmlformats.org/officeDocument/2006/relationships" name="Revenue Recognition Disaggregat" sheetId="36" state="visible" r:id="rId36"/>
    <sheet xmlns:r="http://schemas.openxmlformats.org/officeDocument/2006/relationships" name="Revenue Recognition Contract wi" sheetId="37" state="visible" r:id="rId37"/>
    <sheet xmlns:r="http://schemas.openxmlformats.org/officeDocument/2006/relationships" name="Revenue Recognition Remaining P" sheetId="38" state="visible" r:id="rId38"/>
    <sheet xmlns:r="http://schemas.openxmlformats.org/officeDocument/2006/relationships" name="Segment Disclosure - Net Income" sheetId="39" state="visible" r:id="rId39"/>
    <sheet xmlns:r="http://schemas.openxmlformats.org/officeDocument/2006/relationships" name="Segment Disclosure - Net Sales " sheetId="40" state="visible" r:id="rId40"/>
    <sheet xmlns:r="http://schemas.openxmlformats.org/officeDocument/2006/relationships" name="Marketable Securities - Availab" sheetId="41" state="visible" r:id="rId41"/>
    <sheet xmlns:r="http://schemas.openxmlformats.org/officeDocument/2006/relationships" name="Marketable Securities - Avail42" sheetId="42" state="visible" r:id="rId42"/>
    <sheet xmlns:r="http://schemas.openxmlformats.org/officeDocument/2006/relationships" name="Goodwill (Details)" sheetId="43" state="visible" r:id="rId43"/>
    <sheet xmlns:r="http://schemas.openxmlformats.org/officeDocument/2006/relationships" name="Inventories (Details)" sheetId="44" state="visible" r:id="rId44"/>
    <sheet xmlns:r="http://schemas.openxmlformats.org/officeDocument/2006/relationships" name="Receivabl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Income Taxes (Details)" sheetId="50" state="visible" r:id="rId50"/>
    <sheet xmlns:r="http://schemas.openxmlformats.org/officeDocument/2006/relationships" name="Fair Value Measurement (Details" sheetId="51" state="visible" r:id="rId51"/>
    <sheet xmlns:r="http://schemas.openxmlformats.org/officeDocument/2006/relationships" name="Fair Value Measurement - Roll F" sheetId="52" state="visible" r:id="rId52"/>
    <sheet xmlns:r="http://schemas.openxmlformats.org/officeDocument/2006/relationships" name="Derivative Financial Instrume53" sheetId="53" state="visible" r:id="rId53"/>
  </sheets>
  <definedNames/>
  <calcPr calcId="124519" fullCalcOnLoad="1"/>
</workbook>
</file>

<file path=xl/sharedStrings.xml><?xml version="1.0" encoding="utf-8"?>
<sst xmlns="http://schemas.openxmlformats.org/spreadsheetml/2006/main" uniqueCount="485">
  <si>
    <t>Document And Entity Information - shares</t>
  </si>
  <si>
    <t>3 Months Ended</t>
  </si>
  <si>
    <t>Jul. 28, 2018</t>
  </si>
  <si>
    <t>Aug. 20, 2018</t>
  </si>
  <si>
    <t>Entity Information [Line Items]</t>
  </si>
  <si>
    <t>Entity Registrant Name</t>
  </si>
  <si>
    <t>DAKTRONICS INC /SD/</t>
  </si>
  <si>
    <t>Entity Central Index Key</t>
  </si>
  <si>
    <t>Current Fiscal Year End Date</t>
  </si>
  <si>
    <t>--04-27</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l. 28,
		2018</t>
  </si>
  <si>
    <t>CONDENSED CONSOLIDATED BALANCE SHEETS - USD ($) $ in Thousands</t>
  </si>
  <si>
    <t>Apr. 28, 2018</t>
  </si>
  <si>
    <t>CURRENT ASSETS:</t>
  </si>
  <si>
    <t>Cash and cash equivalents</t>
  </si>
  <si>
    <t>Restricted cash</t>
  </si>
  <si>
    <t>Marketable securities</t>
  </si>
  <si>
    <t>Accounts receivable, net</t>
  </si>
  <si>
    <t>Inventories</t>
  </si>
  <si>
    <t>Contract assets</t>
  </si>
  <si>
    <t>Current maturities of long-term receivables</t>
  </si>
  <si>
    <t>Prepaid expenses and other assets</t>
  </si>
  <si>
    <t>Income tax receivables</t>
  </si>
  <si>
    <t>Total current assets</t>
  </si>
  <si>
    <t>Long-term receivables, less current maturities</t>
  </si>
  <si>
    <t>Goodwill</t>
  </si>
  <si>
    <t>Intangibles, net</t>
  </si>
  <si>
    <t>Investments in affiliates and other assets</t>
  </si>
  <si>
    <t>Deferred income taxe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Contract liabilities</t>
  </si>
  <si>
    <t>Accrued expenses</t>
  </si>
  <si>
    <t>Warranty obligations</t>
  </si>
  <si>
    <t>Current portion of other long-term obligations</t>
  </si>
  <si>
    <t>Income taxes payable</t>
  </si>
  <si>
    <t>Total current liabilities</t>
  </si>
  <si>
    <t>Long-term warranty obligations</t>
  </si>
  <si>
    <t>Contract liabilities - noncurrent</t>
  </si>
  <si>
    <t>Other long-term obligations</t>
  </si>
  <si>
    <t>Long-term income tax payable</t>
  </si>
  <si>
    <t>Total long-term liabilities</t>
  </si>
  <si>
    <t>TOTAL LIABILITIES</t>
  </si>
  <si>
    <t>SHAREHOLDERS' EQUITY:</t>
  </si>
  <si>
    <t>Common Stock, no par value, authorized 115,000,000 shares; 44,893,368 and 44,779,534 shares issued and outstanding at July 28, 2018 and April 28, 2018, respectively</t>
  </si>
  <si>
    <t>Additional paid-in capital</t>
  </si>
  <si>
    <t>Retained earnings</t>
  </si>
  <si>
    <t>Treasury Stock, at cost, 303,957 shares at July 28, 2018 and April 28, 2018, respectively</t>
  </si>
  <si>
    <t>Accumulated other comprehensive loss</t>
  </si>
  <si>
    <t>TOTAL SHAREHOLDERS' EQUITY</t>
  </si>
  <si>
    <t>TOTAL LIABILITIES AND SHAREHOLDERS' EQUITY</t>
  </si>
  <si>
    <t>CONDENSED CONSOLIDATED BALANCE SHEETS (Parenthetical) - $ / shares</t>
  </si>
  <si>
    <t>Common stock, no par value (in dollars per share)</t>
  </si>
  <si>
    <t>Common stock, authorized (in shares)</t>
  </si>
  <si>
    <t>Common stock, issued (in shares)</t>
  </si>
  <si>
    <t>Treasury stock, at cost (in shares)</t>
  </si>
  <si>
    <t>CONDENSED CONSOLIDATED STATEMENTS OF OPERATIONS - USD ($) shares in Thousands, $ in Thousands</t>
  </si>
  <si>
    <t>Jul. 29, 2017</t>
  </si>
  <si>
    <t>Income Statement [Abstract]</t>
  </si>
  <si>
    <t>Net sales</t>
  </si>
  <si>
    <t>Cost of sales</t>
  </si>
  <si>
    <t>Gross profit</t>
  </si>
  <si>
    <t>Operating expenses:</t>
  </si>
  <si>
    <t>Selling</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benefit) expense</t>
  </si>
  <si>
    <t>Net income</t>
  </si>
  <si>
    <t>Weighted average shares outstanding:</t>
  </si>
  <si>
    <t>Basic (in shares)</t>
  </si>
  <si>
    <t>Diluted (in shares)</t>
  </si>
  <si>
    <t>Earnings per share:</t>
  </si>
  <si>
    <t>Basic (in dollars per share)</t>
  </si>
  <si>
    <t>Diluted (in dollars per share)</t>
  </si>
  <si>
    <t>Cash dividend declared per share (in dollars per share)</t>
  </si>
  <si>
    <t>CONDENSED CONSOLIDATED STATEMENT OF COMPREHENSIVE INCOME - USD ($) $ in Thousands</t>
  </si>
  <si>
    <t>Statement of Comprehensive Income [Abstract]</t>
  </si>
  <si>
    <t>Other comprehensive (loss) income:</t>
  </si>
  <si>
    <t>Cumulative translation adjustments</t>
  </si>
  <si>
    <t>Unrealized loss on available-for-sale securities, net of tax</t>
  </si>
  <si>
    <t>Total other comprehensive (loss) income, net of tax</t>
  </si>
  <si>
    <t>Comprehensive income</t>
  </si>
  <si>
    <t>CONDENSED CONSOLIDATED STATEMENTS OF CASH FLOWS - USD ($) $ in Thousands</t>
  </si>
  <si>
    <t>CASH FLOWS FROM OPERATING ACTIVITIES:</t>
  </si>
  <si>
    <t>Adjustments to reconcile net income to net cash used in operating activities:</t>
  </si>
  <si>
    <t>Depreciation and amortization</t>
  </si>
  <si>
    <t>Gain on sale of property, equipment and other assets</t>
  </si>
  <si>
    <t>Share-based compensation</t>
  </si>
  <si>
    <t>Equity in loss of affiliate</t>
  </si>
  <si>
    <t>Provision for doubtful accounts</t>
  </si>
  <si>
    <t>Deferred income taxes, net</t>
  </si>
  <si>
    <t>Change in operating assets and liabilities</t>
  </si>
  <si>
    <t>Net cash used in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urchases of equity investment</t>
  </si>
  <si>
    <t>Acquisitions, net of cash acquired</t>
  </si>
  <si>
    <t>Net cash (used in) provided by investing activities</t>
  </si>
  <si>
    <t>CASH FLOWS FROM FINANCING ACTIVITIES:</t>
  </si>
  <si>
    <t>Borrowings on notes payable</t>
  </si>
  <si>
    <t>Payments on notes payable</t>
  </si>
  <si>
    <t>Proceeds from exercise of stock options</t>
  </si>
  <si>
    <t>Principal payments on long-term obligations</t>
  </si>
  <si>
    <t>Dividends paid</t>
  </si>
  <si>
    <t>Net cash used in financing activities</t>
  </si>
  <si>
    <t>EFFECT OF EXCHANGE RATE CHANGES</t>
  </si>
  <si>
    <t>NET DECREASE IN CASH, CASH EQUIVALENTS AND RESTRICTED CASH</t>
  </si>
  <si>
    <t>CASH, CASH EQUIVALENTS AND RESTRICTED CASH:</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SPP</t>
  </si>
  <si>
    <t>Contingent consideration related to acquisition of AJT</t>
  </si>
  <si>
    <t>Basis of Presentation</t>
  </si>
  <si>
    <t>Organization, Consolidation and Presentation of Financial Statements [Abstract]</t>
  </si>
  <si>
    <t>Basis of Presentation and Summary of Critical Accounting Policies</t>
  </si>
  <si>
    <t>Note 1. Basis of Presentation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GAAP have been condensed or omitted. The balance sheet at April 28, 2018 , has been derived from the audited financial statements at that date, but it does not include all the information and footnotes required by GAAP for complete financial statements. These financial statements should be read in conjunction with our financial statements and notes thereto for the year ended April 28, 2018 ,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Certain prior year amounts in the condensed consolidated balance sheet have been reclassified to conform to the current year's presentation due to the adoption of Accounting Standards Update ("ASU") 2014-09, Revenue from Contracts with Customers (Topic 606) . Billings in excess of costs and estimated earnings, customer deposits, and deferred revenue are combined to present contract liabilities. Costs and estimated earnings in excess of billings now represent contract assets. These reclassifications had no effect on reported net income, comprehensive income, cash flows, total assets or total liabilities.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three months ended July 28, 2018 and July 29, 2017 , contained operating results for 13 weeks. The following table provides a reconciliation of cash, cash equivalents, and restricted cash reported within the condensed consolidated balance sheet that sum to total of the same amounts showing in the condensed consolidated statement of cash flows: July 28, July 29, Cash and cash equivalents $ 15,915 $ 26,868 Restricted cash 26 222 Total cash, cash equivalents, and restricted cash shown in the condensed consolidated statement of cash flows $ 15,941 $ 27,090 Recent Accounting Pronouncements New Accounting Standards Adopted In October 2016, the Financial Accounting Standards Board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have adopted ASU 2016-16 during the first quarter of fiscal 2019. The adoption of ASU 2016-16 did not have an impact on our condensed consolidated financial statements. In May 2014, the FASB issued ASU 2014-09, Revenue from Contracts with Customers (Topic 606) . Subsequently, the FASB also issued ASUs 2016-08, 2016-10, 2016-12, and 2016-20 to give further guidance to revenue recognition matters. ASU 2014-09 and related guidance supersedes revenue recognition requirements under FASB Accounting Standards Codification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and allows companies to use more judgment and make more estimates than under current guidance and requires additional disclosures about the nature, amount, timing, and uncertainty of revenue and cash flows arising from the customer contracts. It provides guidance on transition requirements. We have adopted ASU 2014-09 and its related guidance under the modified retrospective method during the first quarter of fiscal 2019 by applying the guidance to all open contracts at the adoption date. We have completed our evaluation of our revenue arrangements under the new standard and have assessed that the adoption did not materially change the timing or amount of revenue recognized, primarily based upon our assessment of "point in time" and "over time" revenue recognition. No adjustment to beginning retained earnings was recorded, and we have made additional disclosures related to revenue from contracts with customers as required by the new standard upon adoption. See " Note 4. Revenue Recognition " for more information.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that can be made on a prospective or retrospective basis. We are currently evaluating the effect that adopting ASU 2018-02 will have on our condensed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densed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All ASUs are effective for interim and annual periods beginning after December 15, 2018, with early adoption permitted, and will require adoption on a modified retrospective basis. We are currently evaluating the effect that adopting these ASUs will have on our condensed consolidated financial statements and related disclosures.</t>
  </si>
  <si>
    <t>Investments in Affiliates Investment in Affiliates</t>
  </si>
  <si>
    <t>Equity and Cost Method Investments [Abstract]</t>
  </si>
  <si>
    <t>Cost and Equity Method Investments Disclosure [Text Block]</t>
  </si>
  <si>
    <t>Note 2. Investments in Affiliates Investments in affiliates over which we have significant influence are accounted for under the equity method of accounting. Investments in affiliates over which we do not have the ability to exert significant influence over the affiliate's operating and financing activities are accounted for under the cost method of accounting. We have evaluated our relationships with our affiliates and have determined that these entities are not variable interest entities. The aggregate amount of investments accounted for under the equity method was $3,939 and $3,647 at July 28, 2018 and April 28, 2018 , respectively. The equity method requires us to report our share of losses up to our equity investment amount. Cash paid for investments in affiliates is included in the "Purchases of equity investment" line item in our condensed consolidated statements of cash flows. Our proportional share of the respective affiliates' earnings or losses is included in the " Other (expense) income, net " line item in our condensed consolidated statements of operations. For the three months ended July 28, 2018 and July 29, 2017 , our share of the losses of our affiliates was $134 and $85 , respectively. The aggregate amount of investments accounted for under the cost method was $ 42 at July 28, 2018 and April 28, 2018 , respectively. There have not been any identified events or changes in circumstances that may have a significant adverse effect on their fair value, and it is not practical to estimate their fair value.</t>
  </si>
  <si>
    <t>Earnings Per Share EPS</t>
  </si>
  <si>
    <t>Earnings Per Share [Abstract]</t>
  </si>
  <si>
    <t>Note 3.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months ended July 28, 2018 and July 29, 2017 : Net income Shares Per share income For the three months ended July 28, 2018 Basic earnings per share $ 4,574 44,638 $ 0.10 Dilution associated with stock compensation plans — 193 — Diluted earnings per share $ 4,574 44,831 $ 0.10 For the three months ended July 29, 2017 Basic earnings per share $ 8,429 44,244 $ 0.19 Dilution associated with stock compensation plans — 217 — Diluted earnings per share $ 8,429 44,461 $ 0.19 Options outstanding to purchase 1,798 shares of common stock with a weighted average exercise price of $10.46 for the three months ended July 28, 2018 and 1,580 shares of common stock with a weighted average exercise price of $12.48 for the three months ended July 29, 2017 were not included in the computation of diluted earnings per share because the effects would be anti-dilutive.</t>
  </si>
  <si>
    <t>Revenue Recognition Revenue Recognition</t>
  </si>
  <si>
    <t>Revenue from Contract with Customer [Abstract]</t>
  </si>
  <si>
    <t>Revenue Recognition</t>
  </si>
  <si>
    <t>Note 4. Revenue Recognition Our accounting policies and estimates as a result of adopting ASU 2014-09, Revenue from Contracts with Customers (Topic 606) are as follows: Net sales are reported net of estimated sales returns and discounts, include compensation from customers for shipping and handling, and exclude sales taxes. We often contract some or all equipment and services to our customers under the terms of a bundled (performance obligation(s)) sales arrangement. Delivery of these performance obligations can be transferred over time or at a single point in time. At contract inception, we evaluate for material distinct goods and services using professional judgment. We conclude we have separate performance obligations for items capable of being distinct in the eyes of the customer and if the item is distinct within the context of the contract. For those warranties that extend beyond typical terms and include other services ("service-type warranty"), we account for them as a separate performance obligation. When separate performance obligations are identified, we allocate the consideration to the individual performance obligation based on the best evidence and method we judge as faithfully depicting the value of the performance obligation. We primarily use the cost plus a margin approach to allocate the consideration. We estimate the arrangement's consideration to be the value we expect to be entitled to as a result of transferring the performance obligation to the customer. The sales price may include variable consideration and amounts related to subcontracted deliverables (i.e., we integrate the materials, labor and equipment into the deliverables promised to the customer). When we have a contract that has variable consideration, including discounts, claims, unpriced change orders, and liquidated damages, we estimate the amount of revenue using the expected value (i.e., the sum of the probability-weighted amount) or the most likely amount method, whichever is expected to better predict revenue. Factors considered in determining revenue associated with variable consideration include the following: (a) the contract or other evidence providing legal basis, (b) additional costs caused by unforeseen circumstances, (c) evidence supporting the claim, and (d) historical evidence and patterns of customer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account for these types of contracts as a combined single performance obligation with no segmentation between types of products and services. A single performance obligation is most appropriate in our judgment when the substantial part of our promise to customers is to integrate and incorporate individual goods and services into a combined output or system; often times the system is customized or significantly modified to the customers' desired configurations and location, and the interrelated goods and services provide utility to the customers as a package. Revenue for uniquely configured (custom) or integrated systems are recognized over time as performance obligations are satisfied due to the continuous transfer of control to the customer. This transfer of control is evidenced either by the customer directing the work in process as demonstrated by contractual termination clauses or by our right to payment for work performed to date that does not have an alternative use to us. Sales and profits are recognized over time following the cost-to-cost input method (percentage-of-completion) measured by the percentage of costs incurred to date as compared to estimated total costs for each contract. The cost-to-cost input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Pre-contract costs are expensed as incurred unless they are expected to be recovered. We receive payments from customers based on a billing schedule as established in our contracts. Billing schedules include down payments and progress billings over time or set milestone payments specific to the project. Variability in contract assets and contract liabilities ("Net over/under billings") relates to the timing of billings and revenue recognition, which can vary significantly depending on contractual payment terms and build and installation schedules. Balances are also impacted by the seasonality of the sports markets.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Revenue for limited configured (standard systems) or after-sale parts contracts with limited or no configuration or integration are recognized as individual performance obligations. Revenue is recognized at a point in time when title or control passes, or services are performed. Customers can purchase standard display systems individually or in large quantities. For purchases made in large quantities, we account for each piece of equipment separately as a distinct performance obligation from which a customer derives benefit. For systems with bundled standard products and services, much of the promised work for the customer is performed at the same time; therefore, allocation of the transaction price does not impact revenue timing. We account for these types of contracts as a combined single performance obligation with no segmentation between types of products and services. For those agreements we perform over reporting periods, we separate material performance obligations and allocate expected consideration.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When fulfilling a limited configuration order, we are typically able to redirect the video displays or scoring, messaging, or audio equipment to another customer without incurring significant economic losses. Therefore, control is transferred to the customer at a point in time. For service-type or other performance obligations, we recognize revenue over time,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Services and other are recognized as net sales when the services are performed and control is transferred to the customer at a point in time or over time for time-based "stand ready to perform" type obligations.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 Shipping and handling costs collected from our customers in connection with our sales are recorded as revenue. We record shipping and handling costs as a component of cost of sales at the time the product is shipped. Warranty : Our warranty offerings are described in " Note 11. Commitments and Contingencies ."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As noted in the segment information footnote, we are organized in five business segments: Commercial, Live Events, High School Park and Recreation, Transportation, and International. The following table presents our disaggregation of revenue by segments: Commercial Live Events High School Park and Recreation Transportation International Total Type of performance obligation Unique configuration $ 3,049 $ 38,921 $ 8,943 $ 9,618 $ 16,216 $ 76,747 Limited configuration 23,867 5,818 18,547 7,083 10,778 66,093 Service and other 3,653 4,733 630 456 1,876 11,348 $ 30,569 $ 49,472 $ 28,120 $ 17,157 $ 28,870 $ 154,188 Timing of revenue recognition Goods/services transferred at a point in time $ 24,583 $ 6,802 $ 16,998 $ 7,232 $ 11,536 $ 67,151 Goods/services transferred over time 5,986 42,670 11,122 9,925 17,334 87,037 $ 30,569 $ 49,472 $ 28,120 $ 17,157 $ 28,870 $ 154,188 See " Note 5.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under the contract terms. Contract liabilities represent amounts billed to the clients in excess of revenue recognized to date. We adjust the contract price for the effects of a significant financing component if we expect, at contract inception, that the period between when we transfer goods and services to a customer will exceed one year from the time the customer pays. See " Note 10. Receivables " for amounts recorded in long-term receivables. The following table reflects the changes in our contract assets and liabilities: July 28, 2018 April 28, 2018 Dollar Change Percent Change Contract assets $ 41,283 $ 30,968 $ 10,315 33.3 % Contract liabilities - current 50,629 39,379 11,250 28.6 Contract liabilities - noncurrent 8,073 7,475 598 8.0 The increase in our contract assets and contract liabilities from April 28, 2018 to July 28, 2018 was due to the timing of billing schedules and revenue recognition, which can vary significantly depending on the contractual payment terms and the seasonality of the sports markets. During the three months ended July 28, 2018 , we recognized revenue of $23,805 related to our contract liabilities as of April 28, 2018 . Remaining performance obligations As of July 28, 2018 , the aggregate amount of the transaction price allocated to the remaining performance obligations, which we also refer to as backlog, was $223,751 . We expect approximately $190,219 of our remaining performance obligations to be recognized over the next 12 months with the remainder recognized thereafter. Remaining performance obligations related to product and service agreements are $176,819 and $46,932 , respectively. Although remaining performance obligations reflects business that is considered to be legally binding, cancellations, deferrals or scope adjustments may occur. Any known project cancellations, revisions to project scope and cost, foreign currency exchange fluctuations and project deferrals are reflected in the balance as appropriate.</t>
  </si>
  <si>
    <t>Segment Disclosure</t>
  </si>
  <si>
    <t>Segment Reporting [Abstract]</t>
  </si>
  <si>
    <t>Note 5. Segment Reporting We have organized our business into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Our Commercial business unit primarily consists of sales of our integrated video display systems, digital billboards, Galaxy ® and Fuelight ™ product lines, and dynamic messaging systems to resellers (primarily sign companies), Out-of-Home ("OOH") companies, national retailers, quick-serve restaurants, casinos, commercial building owner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and resellers (primarily sign companies). Our Transportation business unit primarily consists of sales of intelligent transportation systems dynamic messaging signs for road management, mass transit, and aviation applications and other electronic signage for advertising and way-finding needs, which includes our Vanguard ® and Galaxy ® product lines and other intelligent transportation systems dynamic message signs, to governmental transportation departments, transportation industry contractor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rchitectural lighting, and transportation related products. We evaluate segment performance based on operating results through contribution margin, which is comprised of gross profit less selling expense. Gross profit is net sales less cost of sales. Cost of sales consists primarily of inventory and components, consumables, salaries, other employee-related costs, facilities-related costs for manufacturing locations, machinery and equipment maintenance and depreciation, site sub-contractors, warranty costs, enterprise resource and service management systems, inventory obsolescence and write-downs, inventory procurement and handling costs, and other manufacturing, installation, and service delivery expenses. Selling expenses consist primarily of salaries, other employee-related costs, travel and entertainment expenses, facilities-related costs for sales and service offices, bad debt expenses, third-party commissions and expenditures for marketing efforts, including the costs of collateral materials, conventions and trade shows, product demonstrations, customer relationship management systems, and supplies. Contribution margin excludes general and administration expense, product design and development expense, non-operating income and expense and income tax expense. Some expenses or services are not directly allocable to a sale or segment or the resources and related expenses are shared across business segment areas. These expenses are allocated using estimates and allocation methodologies based on some financial measures and professional judgment. Shared or unabsorbed manufacturing costs are allocated to the business unit benefiting most from that manufacturing location's production capabilities. Shared or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Note 1 of our Annual Report on Form 10-K for the fiscal year ended April 28, 2018 . We do not maintain information on sales by products; therefore, disclosure of such information is not practical. The following table sets forth certain financial information for each of our five reporting segments for the periods indicated: Three Months Ended July 28, July 29, Net sales: Commercial $ 30,569 $ 32,863 Live Events 49,472 77,612 High School Park and Recreation 28,120 28,479 Transportation 17,157 18,912 International 28,870 14,862 154,188 172,728 Gross profit: Commercial 6,894 8,268 Live Events 10,233 17,054 High School Park and Recreation 9,502 10,351 Transportation 5,451 6,945 International 6,167 2,028 38,247 44,646 Contribution margin: (1) Commercial 2,474 3,573 Live Events 6,985 13,737 High School Park and Recreation 6,552 7,747 Transportation 4,295 5,908 International 1,563 (1,258 ) 21,869 29,707 Non-allocated operating expenses: General and administrative 8,537 8,935 Product design and development 9,292 9,047 Operating income 4,040 11,725 Nonoperating income (expense): Interest income 197 211 Interest expense (39 ) (86 ) Other (expense) income, net (154 ) 145 Income before income taxes 4,044 11,995 Income tax (benefit) expense (530 ) 3,566 Net income $ 4,574 $ 8,429 Depreciation and amortization: Commercial $ 1,178 $ 1,534 Live Events 1,172 1,238 High School Park and Recreation 443 422 Transportation 274 294 International 700 281 Unallocated corporate depreciation 721 691 $ 4,488 $ 4,460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28, July 29, Net sales: United States $ 121,697 $ 155,438 Outside United States 32,491 17,289 $ 154,188 $ 172,728 July 28, April 28, Property and equipment, net of accumulated depreciation: United States $ 60,356 $ 61,206 Outside United States 6,934 6,853 $ 67,290 $ 68,059 We have numerous customers worldwide for sales of our products and services, and no customers accounted for 10% or more of net sales; therefore, we are not economically dependent on a limited number of customers for the sale of our products and services except with respect to our dependence on two major digital billboard customers in our Commercial business unit. We have numerous raw material and component suppliers, and no supplier accounts for 10% or more of our cost of sales; however, we have a number of single-source suppliers that could limit our supply or cause delays in obtaining raw material and components needed in manufacturing.</t>
  </si>
  <si>
    <t>Marketable Securities</t>
  </si>
  <si>
    <t>Marketable Securities [Abstract]</t>
  </si>
  <si>
    <t>Note 6.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on the condensed consolidated balance sheets. As it relates to fixed income marketable securities, it is not likely we will be required to sell any of these investments before recovery of the entire amortized cost basis. In addition, as of July 28, 2018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uly 28, 2018 and April 28, 2018 , our available-for-sale securities consisted of the following: Amortized Cost Unrealized Losses Fair Value Balance as of July 28, 2018 Certificates of deposit $ 6,189 $ — $ 6,189 U.S. Government securities 1,994 (8 ) 1,986 U.S. Government sponsored entities 15,089 (118 ) 14,971 Municipal bonds 4,213 (7 ) 4,206 $ 27,485 $ (133 ) $ 27,352 Balance as of April 28, 2018 Certificates of deposit $ 8,669 $ — $ 8,669 U.S. Government securities 999 (7 ) 992 U.S. Government sponsored entities 20,072 (123 ) 19,949 Municipal bonds 4,936 (24 ) 4,912 $ 34,676 $ (154 ) $ 34,522 Realized gains or losses on investments are recorded in our condensed consolidated statements of operations as " Other (expense) income, net ." Upon the sale of a security classified as available-for-sale, the security’s specific unrealized gain (loss) is reclassified out of accumulated other comprehensive loss into earnings based on the specific identification method. In the three months ended July 28, 2018 and July 29, 2017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July 28, 2018 were as follows: Less than 12 months 1-5 Years Total Certificates of deposit $ 2,725 $ 3,464 $ 6,189 U.S. Government securities 995 991 1,986 U.S. Government sponsored entities 8,350 6,621 14,971 Municipal bonds 2,660 1,546 4,206 $ 14,730 $ 12,622 $ 27,352</t>
  </si>
  <si>
    <t>Business Combination</t>
  </si>
  <si>
    <t>Business Combinations [Abstract]</t>
  </si>
  <si>
    <t>Note 7. Business Combinations AJT Systems, Inc. Acquisition We acquired the net assets of AJT Systems, Inc. ("AJT"), a Florida-based company, on June 21, 2018. The results of its operations have been included in our condensed consolidated financial statements since the date of acquisition. We have not made pro forma disclosures because the results of its operations are not material to our condensed consolidated financial statements. AJT is a developer of real-time live to air graphics rendering and video server systems for the broadcast TV industry. This acquisition will allow our organization to grow and strengthen our solution offerings to the market. This acquisition was primarily funded with cash on hand.</t>
  </si>
  <si>
    <t>Goodwill and Intangible Assets Disclosure [Abstract]</t>
  </si>
  <si>
    <t>Note 8. Goodwill The changes in the carrying amount of goodwill related to each reportable segment for the three months ended July 28, 2018 were as follows: Live Events Commercial Transportation International Total Balance as of April 28, 2018 $ 2,295 $ 3,344 $ 67 $ 2,558 $ 8,264 Foreign currency translation (6 ) (41 ) (6 ) (96 ) (149 ) Balance as of July 28, 2018 $ 2,289 $ 3,303 $ 61 $ 2,462 $ 8,115 We perform an analysis of goodwill on an annual basis, and it is tested for impairment more frequently if events or changes in circumstances indicate that an asset might be impaired. We perform our annual analysis during our third quarter of each fiscal year, based on the goodwill amount as of the first business day of our third fiscal quarter. The result of the analysis indicated no goodwill impairment existed for our third quarter in fiscal 2018, which began on October 29, 2017. In conducting our impairment testing, we compare the fair value of each of our business units to the related carrying value of the allocated assets. We utilize the income approach based on discounted projected cash flows to estimate the fair value of each unit. The projected cash flows use many estimates including market conditions, expected market demand and our ability to grow or maintain market share, gross profit, and expected expenditures for capital and operating expenses. Assets shared or not directly attributed to a reportable segment's activities are allocated to the reportable segment based on sales and other measures.</t>
  </si>
  <si>
    <t>Inventory Disclosure [Abstract]</t>
  </si>
  <si>
    <t>Note 9. Inventories Inventories consisted of the following: July 28, April 28, Raw materials $ 33,856 $ 30,570 Work-in-process 9,209 8,645 Finished goods 35,918 36,120 $ 78,983 $ 75,335</t>
  </si>
  <si>
    <t>Receivables</t>
  </si>
  <si>
    <t>Receivables [Abstract]</t>
  </si>
  <si>
    <t>Note 10. Receivables Accounts receivable are reported net of an allowance for doubtful accounts of $2,177 and $2,151 at July 28, 2018 and April 28, 2018 , respectively. Included in accounts receivable as of July 28, 2018 and April 28, 2018 was $1,190 and $964 , respectively, of retainage on construction-type contracts, all of which is expected to be collected within one year. In connection with certain sales transactions, we have entered into sales contracts with installment payments exceeding 12 months and sales-type lease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2,987 and $3,393 as of July 28, 2018 and April 28, 2018 , respectively. Contract and lease receivables bearing annual interest rates of 4.8 to 9.0 percent are due in varying annual installments through 2024 . The face amount of long-term receivables was $3,267 as of July 28, 2018 and $3,733 as of April 28, 2018 .</t>
  </si>
  <si>
    <t>Commitments and Contingencies</t>
  </si>
  <si>
    <t>Commitments and Contingencies Disclosure [Abstract]</t>
  </si>
  <si>
    <t>Note 11.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condensed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July 28, 2018 and April 28, 2018 , we recorded a liability and related other receivable of $1,612 and $1,904 for a net claim from a customer against work performed by one of our subcontractors during installation which damaged our customer's property. The amount recorded is for probable and reasonably estimated cost to remediate the damage. Our subcontractor has full insurance for such matters, we have claims to a performance bond as additional collateral, and we carry insurance to cover such matters. In the opinion of management, the ultimate liability of this claim is not expected to have a material effect on our financial position, liquidity or capital resources. As of July 28, 2018 and April 28, 2018 , a customer was withholding $2,224 of payment claiming we did not perform to the customer's specifications. We believe we have performed to the agreed-upon written specifications, have strong contractual documentation to support our position, and a customer with wherewithal to pay. We believe that we will ultimately prevail in collections. Although our assessment of the loss is remote, a number of factors could change the outcome. We did not believe there was a reasonable probability that any material loss for other various claims or legal actions, including reviews, inspections or other legal proceedings, if any, would be incurred. Accordingly, no material accrual or disclosure of a potential range of loss has been made related to these matters. We do not expect the ultimate liability of these unresolved legal proceedings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ssurance type warranty)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For service-type warranty contracts, we allocate revenue to this performance obligation and recognize the revenue over time and costs as incurred. We disclosed a warranty issue in Note 18 of our Annual Report on Form 10-K for the fiscal year ended April 28, 2018 regarding a mechanical device failure within a module for displays. During the three months ended July 28, 2018 and July 29, 2017 , we recognized warranty expense for probable and reasonably estimated costs to remediate this issue of $596 and $783 , respectively. As of July 28, 2018 , we had $1,314 remaining in accrued warranty obligations for the estimate of probable future claims related to this issue. Although many of our contractual warranty arrangements are nearing expiration for products with this issue, we may incur additional discretionary costs to maintain customer relationships or for higher than expected failure rates. Accordingly, it is possible that the ultimate cost to resolve this matter may increase and be materially different from the amount of the current estimate and accrual. Changes in our warranty obligation for the three months ended July 28, 2018 and July 29, 2017 consisted of the following: July 28, 2018 July 29, 2017 Beginning accrued warranty obligations $ 29,953 $ 27,899 Warranties issued during the period 2,450 4,128 Settlements made during the period (3,969 ) (3,493 ) Changes in accrued warranty obligations for pre-existing warranties during the period, including expirations 811 1,219 Ending accrued warranty obligations $ 29,245 $ 29,753 Performance guarantees: We have entered into standby letters of credit and surety bonds with financial institutions relating to the guarantee of our future performance on contracts, primarily construction type contracts. As of July 28, 2018 , we had outstanding letters of credit and surety bonds in the amount of $12,703 and $14,835 , respectively. Performance guarantees are issued to certain customers to guarantee the operation and installation of the equipment and our ability to complete a contract. These performance guarantees have various terms, but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858 and $853 for the three months ended July 28, 2018 and July 29, 2017 , respectively. Future minimum payments under noncancelable operating leases, excluding executory costs such as management and maintenance fees, with initial or remaining terms of one year or more consisted of the following at July 28, 2018 : Fiscal years ending Amount 2019 $ 2,117 2020 2,372 2021 2,047 2022 1,481 2023 248 Thereafter 295 $ 8,560 Purchase commitments: From time to time, we commit to purchase inventory, advertising, cloud-based information systems, information technology maintenance and support services, and various other products and services over periods that extend beyond one year. As of July 28, 2018 , we were obligated under the following conditional and unconditional purchase commitments, which included $275 in conditional purchase commitments: Fiscal years ending Amount 2019 $ 4,016 2020 3,661 2021 2,051 2022 143 2023 113 Thereafter 267 $ 10,251</t>
  </si>
  <si>
    <t>Income Taxes</t>
  </si>
  <si>
    <t>Income Tax Disclosure [Abstract]</t>
  </si>
  <si>
    <t>Note 12. Income Taxes Our effective tax rate varies from the federal statutory rate primarily due to state and local taxes, research and development tax credit, and the base erosion anti-abuse tax. We recorded an effective tax rate benefit of 13.1 percent in the first quarter of 2019 as compared to an effective tax rate expense of 29.7 percent for the first quarter of fiscal 2018 . The decrease in the effective tax rate is primarily due to projected tax credits in excess of our projected tax liability in conjunction with the decrease in the federal statutory tax rate pursuant to the U.S. Tax Cuts and Jobs Act (the "Tax Act"). We are subject to U.S. federal income tax as well as income taxes of multiple state and foreign jurisdictions. Due to various factors and operating in multiple state and foreign jurisdictions, our effective tax is subject to fluctuation. As a result of the expiration of statutes of limitations, our fiscal years 2015, 2016, 2017, and 2018 are the remaining years open under statutes of limitations for federal and state income tax examinations. Certain subsidiaries are also subject to income tax in several foreign jurisdictions which have open tax years varying by jurisdiction beginning in fiscal 2008. As of July 28, 2018 , we had $3,336 of unrecognized tax benefits which would reduce our effective tax rate if recognized. Pursuant to Tax Act, the SEC staff issued Staff Accounting Bulletin No. 118, Income Tax Accounting Implications of the Tax Act (SAB 118), which allows us to record provisional amounts during a measurement period not to extend beyond one year from the enactment date. The accounting for the deemed repatriation tax is provisional and incomplete due to continued guidance from the U.S. tax authority and our ongoing analysis of final year-end data and tax positions. This provisional estimate was included in our condensed consolidated financial statements as of July 28, 2018 and April 28, 2018. We did not make any measurement period adjustments during the first quarter of 2019. We expect to complete the analysis within the measurement period in accordance with SAB 118. Also, we have determined that we will recognize the Global Intangible Low Taxed Income (GILTI) as a period cost if, and when, incurred. As of July 28, 2018, undistributed earnings of our foreign subsidiaries were considered to have been reinvested indefinitely.</t>
  </si>
  <si>
    <t>Fair Value Measurement</t>
  </si>
  <si>
    <t>Fair Value Disclosures [Abstract]</t>
  </si>
  <si>
    <t>Note 13.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long-term receivables are estimated using a discounted cash flow analysis based on interest rates currently being offered for contracts with similar terms to customers with similar credit quality. The carrying amounts reported on our condensed consolidated balance sheets for long-term receivables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densed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July 28, 2018 and April 28, 2018 according to the valuation techniques we used to determine their fair values. There have been no transfers of assets or liabilities among the fair value hierarchies presented. Fair Value Measurements Level 1 Level 2 Level 3 Total Balance as of July 28, 2018 Cash and cash equivalents $ 15,915 $ — $ — $ 15,915 Restricted cash 26 — — 26 Available-for-sale securities: Certificates of deposit — 6,189 — 6,189 U.S. Government securities 1,986 — — 1,986 U.S. Government sponsored entities — 14,971 — 14,971 Municipal bonds — 4,206 — 4,206 Derivatives - asset position — 145 — 145 Derivatives - liability position — (69 ) — (69 ) Contingent liabilities — — (2,309 ) (2,309 ) $ 17,927 $ 25,442 $ (2,309 ) $ 41,060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ies — — (1,000 ) (1,000 ) $ 30,747 $ 33,335 $ (1,000 ) $ 63,082 A roll forward of the Level 3 contingent liabilities, both short- and long-term, for the three months ended July 28, 2018 is as follows: Contingent liability as of April 28, 2018 $ 1,000 Additions 1,316 Interest 8 Foreign currency translation (15 ) Contingent liabilities as of July 28, 2018 $ 2,309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s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4. Derivative Financial Instruments " for more information regarding our derivatives. Contingent liabilities : Consists of the fair value of a liability measured on an expected future payment relating to a business acquisition if future financial performance measures are achieved. The contingent liabilities were calculated by estimating the discounted present value of expected future payments for estimated performance measure attainment. To estimate future performance measure attainment, we utilized significant unobservable inputs as of July 28, 2018 and April 28, 2018 . The unobservable inputs included management expectations and forecasts for business sales and profits performance and an estimated discount rate based on current borrowing interest rates. To the extent that these assumptions changed, or actual results differed from these estimates, the fair value of the contingent consideration liabilities could change from $2,309 to $0 or increase in proportion to increased business performance from this estimate. The contingent liabilities are presented in the "Current portion of other long-term obligations" and "Other long-term obligations" line items in our condensed consolidated balance sheet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ntract assets and liabilities, accounts payable, warranty obligations, and other long-term obligations, are reflected in the condensed consolidated balance sheets at carrying value, which approximates fair value due to their short-term nature.</t>
  </si>
  <si>
    <t>Derivative Financial Instruments</t>
  </si>
  <si>
    <t>Derivative Instruments and Hedging Activities Disclosure [Abstract]</t>
  </si>
  <si>
    <t>Note 14.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condensed consolidated balance sheets within accounts receivable or accounts payable measured at fair value, and changes in fair values are recognized in earnings unless specific hedge accounting criteria are met for cash flow or net investment hedges. As of July 28, 2018 and April 28, 2018 , we had not designated any of our derivative instruments as accounting hedges, and thus we recorded the changes in fair value in " Other (expense) income, net " in the condensed consolidated statements of operations. The foreign currency exchange contracts in aggregated notional amounts in place to exchange U.S. dollars at July 28, 2018 and April 28, 2018 were as follows: July 28, 2018 April 28, 2018 U.S. Dollars Foreign U.S. Foreign Foreign Currency Exchange Forward Contracts: U.S. Dollars/Australian Dollars 3,147 4,242 1,081 1,400 U.S. Dollars/Canadian Dollars 2,539 3,313 2,165 2,819 U.S. Dollars/British Pounds 4,738 3,536 5,856 4,368 U.S. Dollars/Singapore Dollars — — 236 312 U.S. Dollars/Euros (428 ) (354 ) (854 ) (708 ) U.S. Dollars/Swiss Franc 415 414 41 40 U.S. Dollars/Malaysian Ringgit 843 3,440 — — As of July 28, 2018 , there was an asset and liability of $145 and $69 , respectively, and as of April 28, 2018 , there was an asset and liability of $41 and $236 , respectively, representing the fair value of foreign currency exchange forward contracts, which were determined using Level 2 inputs from a third-party bank.</t>
  </si>
  <si>
    <t>Basis of Presentation (Policies)</t>
  </si>
  <si>
    <t>Recently Issued Accounting Pronouncements</t>
  </si>
  <si>
    <t>Recent Accounting Pronouncements New Accounting Standards Adopted In October 2016, the Financial Accounting Standards Board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have adopted ASU 2016-16 during the first quarter of fiscal 2019. The adoption of ASU 2016-16 did not have an impact on our condensed consolidated financial statements. In May 2014, the FASB issued ASU 2014-09, Revenue from Contracts with Customers (Topic 606) . Subsequently, the FASB also issued ASUs 2016-08, 2016-10, 2016-12, and 2016-20 to give further guidance to revenue recognition matters. ASU 2014-09 and related guidance supersedes revenue recognition requirements under FASB Accounting Standards Codification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and allows companies to use more judgment and make more estimates than under current guidance and requires additional disclosures about the nature, amount, timing, and uncertainty of revenue and cash flows arising from the customer contracts. It provides guidance on transition requirements. We have adopted ASU 2014-09 and its related guidance under the modified retrospective method during the first quarter of fiscal 2019 by applying the guidance to all open contracts at the adoption date. We have completed our evaluation of our revenue arrangements under the new standard and have assessed that the adoption did not materially change the timing or amount of revenue recognized, primarily based upon our assessment of "point in time" and "over time" revenue recognition. No adjustment to beginning retained earnings was recorded, and we have made additional disclosures related to revenue from contracts with customers as required by the new standard upon adoption. See " Note 4. Revenue Recognition " for more information.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that can be made on a prospective or retrospective basis. We are currently evaluating the effect that adopting ASU 2018-02 will have on our condensed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densed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All ASUs are effective for interim and annual periods beginning after December 15, 2018, with early adoption permitted, and will require adoption on a modified retrospective basis. We are currently evaluating the effect that adopting these ASUs will have on our condensed consolidated financial statements and related disclosures.</t>
  </si>
  <si>
    <t>Basis of Presentation (Tables)</t>
  </si>
  <si>
    <t>Schedule of Cash and Cash Equivalents [Table Text Block]</t>
  </si>
  <si>
    <t>The following table provides a reconciliation of cash, cash equivalents, and restricted cash reported within the condensed consolidated balance sheet that sum to total of the same amounts showing in the condensed consolidated statement of cash flows: July 28, July 29, Cash and cash equivalents $ 15,915 $ 26,868 Restricted cash 26 222 Total cash, cash equivalents, and restricted cash shown in the condensed consolidated statement of cash flows $ 15,941 $ 27,090</t>
  </si>
  <si>
    <t>Earnings Per Share EPS (Tables)</t>
  </si>
  <si>
    <t>Schedule of Earnings Per Share Reconciliation</t>
  </si>
  <si>
    <t>The following is a reconciliation of the net income and common share amounts used in the calculation of basic and diluted EPS for the three months ended July 28, 2018 and July 29, 2017 : Net income Shares Per share income For the three months ended July 28, 2018 Basic earnings per share $ 4,574 44,638 $ 0.10 Dilution associated with stock compensation plans — 193 — Diluted earnings per share $ 4,574 44,831 $ 0.10 For the three months ended July 29, 2017 Basic earnings per share $ 8,429 44,244 $ 0.19 Dilution associated with stock compensation plans — 217 — Diluted earnings per share $ 8,429 44,461 $ 0.19</t>
  </si>
  <si>
    <t>Revenue Recognition (Tables)</t>
  </si>
  <si>
    <t>Disaggregation of Revenue</t>
  </si>
  <si>
    <t>The following table presents our disaggregation of revenue by segments: Commercial Live Events High School Park and Recreation Transportation International Total Type of performance obligation Unique configuration $ 3,049 $ 38,921 $ 8,943 $ 9,618 $ 16,216 $ 76,747 Limited configuration 23,867 5,818 18,547 7,083 10,778 66,093 Service and other 3,653 4,733 630 456 1,876 11,348 $ 30,569 $ 49,472 $ 28,120 $ 17,157 $ 28,870 $ 154,188 Timing of revenue recognition Goods/services transferred at a point in time $ 24,583 $ 6,802 $ 16,998 $ 7,232 $ 11,536 $ 67,151 Goods/services transferred over time 5,986 42,670 11,122 9,925 17,334 87,037 $ 30,569 $ 49,472 $ 28,120 $ 17,157 $ 28,870 $ 154,188</t>
  </si>
  <si>
    <t>Contract with Customer, Asset and Liability</t>
  </si>
  <si>
    <t>The following table reflects the changes in our contract assets and liabilities: July 28, 2018 April 28, 2018 Dollar Change Percent Change Contract assets $ 41,283 $ 30,968 $ 10,315 33.3 % Contract liabilities - current 50,629 39,379 11,250 28.6 Contract liabilities - noncurrent 8,073 7,475 598 8.0</t>
  </si>
  <si>
    <t>Segment Disclosure (Tables)</t>
  </si>
  <si>
    <t>Schedule of Segment Reporting Information, by Segment</t>
  </si>
  <si>
    <t>The following table sets forth certain financial information for each of our five reporting segments for the periods indicated: Three Months Ended July 28, July 29, Net sales: Commercial $ 30,569 $ 32,863 Live Events 49,472 77,612 High School Park and Recreation 28,120 28,479 Transportation 17,157 18,912 International 28,870 14,862 154,188 172,728 Gross profit: Commercial 6,894 8,268 Live Events 10,233 17,054 High School Park and Recreation 9,502 10,351 Transportation 5,451 6,945 International 6,167 2,028 38,247 44,646 Contribution margin: (1) Commercial 2,474 3,573 Live Events 6,985 13,737 High School Park and Recreation 6,552 7,747 Transportation 4,295 5,908 International 1,563 (1,258 ) 21,869 29,707 Non-allocated operating expenses: General and administrative 8,537 8,935 Product design and development 9,292 9,047 Operating income 4,040 11,725 Nonoperating income (expense): Interest income 197 211 Interest expense (39 ) (86 ) Other (expense) income, net (154 ) 145 Income before income taxes 4,044 11,995 Income tax (benefit) expense (530 ) 3,566 Net income $ 4,574 $ 8,429 Depreciation and amortization: Commercial $ 1,178 $ 1,534 Live Events 1,172 1,238 High School Park and Recreation 443 422 Transportation 274 294 International 700 281 Unallocated corporate depreciation 721 691 $ 4,488 $ 4,460</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July 28, July 29, Net sales: United States $ 121,697 $ 155,438 Outside United States 32,491 17,289 $ 154,188 $ 172,728 July 28, April 28, Property and equipment, net of accumulated depreciation: United States $ 60,356 $ 61,206 Outside United States 6,934 6,853 $ 67,290 $ 68,059</t>
  </si>
  <si>
    <t>Marketable Securities (Tables)</t>
  </si>
  <si>
    <t>Available-for-sale Securities</t>
  </si>
  <si>
    <t>As of July 28, 2018 and April 28, 2018 , our available-for-sale securities consisted of the following: Amortized Cost Unrealized Losses Fair Value Balance as of July 28, 2018 Certificates of deposit $ 6,189 $ — $ 6,189 U.S. Government securities 1,994 (8 ) 1,986 U.S. Government sponsored entities 15,089 (118 ) 14,971 Municipal bonds 4,213 (7 ) 4,206 $ 27,485 $ (133 ) $ 27,352 Balance as of April 28, 2018 Certificates of deposit $ 8,669 $ — $ 8,669 U.S. Government securities 999 (7 ) 992 U.S. Government sponsored entities 20,072 (123 ) 19,949 Municipal bonds 4,936 (24 ) 4,912 $ 34,676 $ (154 ) $ 34,522</t>
  </si>
  <si>
    <t>Investments Classified by Contractual Maturity Date</t>
  </si>
  <si>
    <t>All available-for-sale securities are classified as current assets, as they are readily available to support our current operating needs. The contractual maturities of available-for-sale debt securities as of July 28, 2018 were as follows: Less than 12 months 1-5 Years Total Certificates of deposit $ 2,725 $ 3,464 $ 6,189 U.S. Government securities 995 991 1,986 U.S. Government sponsored entities 8,350 6,621 14,971 Municipal bonds 2,660 1,546 4,206 $ 14,730 $ 12,622 $ 27,352</t>
  </si>
  <si>
    <t>Goodwill (Tables)</t>
  </si>
  <si>
    <t>Schedule of Goodwill</t>
  </si>
  <si>
    <t>The changes in the carrying amount of goodwill related to each reportable segment for the three months ended July 28, 2018 were as follows: Live Events Commercial Transportation International Total Balance as of April 28, 2018 $ 2,295 $ 3,344 $ 67 $ 2,558 $ 8,264 Foreign currency translation (6 ) (41 ) (6 ) (96 ) (149 ) Balance as of July 28, 2018 $ 2,289 $ 3,303 $ 61 $ 2,462 $ 8,115</t>
  </si>
  <si>
    <t>Inventories (Tables)</t>
  </si>
  <si>
    <t>Schedule of Inventories</t>
  </si>
  <si>
    <t>Inventories consisted of the following: July 28, April 28, Raw materials $ 33,856 $ 30,570 Work-in-process 9,209 8,645 Finished goods 35,918 36,120 $ 78,983 $ 75,335</t>
  </si>
  <si>
    <t>Commitments and Contingencies (Tables)</t>
  </si>
  <si>
    <t>Schedule of Product Warranty Liability</t>
  </si>
  <si>
    <t>Changes in our warranty obligation for the three months ended July 28, 2018 and July 29, 2017 consisted of the following: July 28, 2018 July 29, 2017 Beginning accrued warranty obligations $ 29,953 $ 27,899 Warranties issued during the period 2,450 4,128 Settlements made during the period (3,969 ) (3,493 ) Changes in accrued warranty obligations for pre-existing warranties during the period, including expirations 811 1,219 Ending accrued warranty obligations $ 29,245 $ 29,753</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uly 28, 2018 : Fiscal years ending Amount 2019 $ 2,117 2020 2,372 2021 2,047 2022 1,481 2023 248 Thereafter 295 $ 8,560</t>
  </si>
  <si>
    <t>Long-term Purchase Commitment</t>
  </si>
  <si>
    <t xml:space="preserve"> As of July 28, 2018 , we were obligated under the following conditional and unconditional purchase commitments, which included $275 in conditional purchase commitments: Fiscal years ending Amount 2019 $ 4,016 2020 3,661 2021 2,051 2022 143 2023 113 Thereafter 267 $ 10,251</t>
  </si>
  <si>
    <t>Fair Value Measurement (Tables)</t>
  </si>
  <si>
    <t>Schedule of Fair Value</t>
  </si>
  <si>
    <t>The following table sets forth by Level within the fair value hierarchy our financial assets and liabilities that were accounted for at fair value on a recurring basis at July 28, 2018 and April 28, 2018 according to the valuation techniques we used to determine their fair values. There have been no transfers of assets or liabilities among the fair value hierarchies presented. Fair Value Measurements Level 1 Level 2 Level 3 Total Balance as of July 28, 2018 Cash and cash equivalents $ 15,915 $ — $ — $ 15,915 Restricted cash 26 — — 26 Available-for-sale securities: Certificates of deposit — 6,189 — 6,189 U.S. Government securities 1,986 — — 1,986 U.S. Government sponsored entities — 14,971 — 14,971 Municipal bonds — 4,206 — 4,206 Derivatives - asset position — 145 — 145 Derivatives - liability position — (69 ) — (69 ) Contingent liabilities — — (2,309 ) (2,309 ) $ 17,927 $ 25,442 $ (2,309 ) $ 41,060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ies — — (1,000 ) (1,000 ) $ 30,747 $ 33,335 $ (1,000 ) $ 63,082</t>
  </si>
  <si>
    <t>Rollforward of Level 3 Contingent Consideration Liabilities</t>
  </si>
  <si>
    <t>A roll forward of the Level 3 contingent liabilities, both short- and long-term, for the three months ended July 28, 2018 is as follows: Contingent liability as of April 28, 2018 $ 1,000 Additions 1,316 Interest 8 Foreign currency translation (15 ) Contingent liabilities as of July 28, 2018 $ 2,309</t>
  </si>
  <si>
    <t>Derivative Financial Instruments (Tables)</t>
  </si>
  <si>
    <t>Schedule of Notional Amounts of Outstanding Derivative Positions</t>
  </si>
  <si>
    <t>The foreign currency exchange contracts in aggregated notional amounts in place to exchange U.S. dollars at July 28, 2018 and April 28, 2018 were as follows: July 28, 2018 April 28, 2018 U.S. Dollars Foreign U.S. Foreign Foreign Currency Exchange Forward Contracts: U.S. Dollars/Australian Dollars 3,147 4,242 1,081 1,400 U.S. Dollars/Canadian Dollars 2,539 3,313 2,165 2,819 U.S. Dollars/British Pounds 4,738 3,536 5,856 4,368 U.S. Dollars/Singapore Dollars — — 236 312 U.S. Dollars/Euros (428 ) (354 ) (854 ) (708 ) U.S. Dollars/Swiss Franc 415 414 41 40 U.S. Dollars/Malaysian Ringgit 843 3,440 — —</t>
  </si>
  <si>
    <t>Basis of Presentation (Details) - USD ($) $ in Thousands</t>
  </si>
  <si>
    <t>Apr. 29, 2017</t>
  </si>
  <si>
    <t>Total cash, cash equivalents, and restricted cash shown in the statement of cash flows</t>
  </si>
  <si>
    <t>Investments in Affiliates (Details) - USD ($) $ in Thousands</t>
  </si>
  <si>
    <t>Equity Method Investments</t>
  </si>
  <si>
    <t>Cost Method Investments</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Revenue Recognition Disaggregation of Revenue (Details) $ in Thousands</t>
  </si>
  <si>
    <t>Jul. 28, 2018USD ($)</t>
  </si>
  <si>
    <t>Disaggregation of Revenue [Line Items]</t>
  </si>
  <si>
    <t>Disaggregated revenue</t>
  </si>
  <si>
    <t>Transferred at Point in Time</t>
  </si>
  <si>
    <t>Transferred over Time</t>
  </si>
  <si>
    <t>Commercial</t>
  </si>
  <si>
    <t>Commercial | Transferred at Point in Time</t>
  </si>
  <si>
    <t>Commercial | Transferred over Time</t>
  </si>
  <si>
    <t>Live Events</t>
  </si>
  <si>
    <t>Live Events | Transferred at Point in Time</t>
  </si>
  <si>
    <t>Live Events | Transferred over Time</t>
  </si>
  <si>
    <t>High School Park and Recreation</t>
  </si>
  <si>
    <t>High School Park and Recreation | Transferred at Point in Time</t>
  </si>
  <si>
    <t>High School Park and Recreation | Transferred over Time</t>
  </si>
  <si>
    <t>Transportation</t>
  </si>
  <si>
    <t>Transportation | Transferred at Point in Time</t>
  </si>
  <si>
    <t>Transportation | Transferred over Time</t>
  </si>
  <si>
    <t>International</t>
  </si>
  <si>
    <t>International | Transferred at Point in Time</t>
  </si>
  <si>
    <t>International | Transferred over Time</t>
  </si>
  <si>
    <t>Unique Configuration</t>
  </si>
  <si>
    <t>Unique Configuration | Commercial</t>
  </si>
  <si>
    <t>Unique Configuration | Live Events</t>
  </si>
  <si>
    <t>Unique Configuration | High School Park and Recreation</t>
  </si>
  <si>
    <t>Unique Configuration | Transportation</t>
  </si>
  <si>
    <t>Unique Configuration | International</t>
  </si>
  <si>
    <t>Limited Configuration</t>
  </si>
  <si>
    <t>Limited Configuration | Commercial</t>
  </si>
  <si>
    <t>Limited Configuration | Live Events</t>
  </si>
  <si>
    <t>Limited Configuration | High School Park and Recreation</t>
  </si>
  <si>
    <t>Limited Configuration | Transportation</t>
  </si>
  <si>
    <t>Limited Configuration | International</t>
  </si>
  <si>
    <t>Service and Other</t>
  </si>
  <si>
    <t>Service and Other | Commercial</t>
  </si>
  <si>
    <t>Service and Other | Live Events</t>
  </si>
  <si>
    <t>Service and Other | High School Park and Recreation</t>
  </si>
  <si>
    <t>Service and Other | Transportation</t>
  </si>
  <si>
    <t>Service and Other | International</t>
  </si>
  <si>
    <t>Revenue Recognition Contract with Customer, Asset and Liability (Details) - USD ($) $ in Thousands</t>
  </si>
  <si>
    <t>Contract liabilities - current</t>
  </si>
  <si>
    <t>Dollar Change</t>
  </si>
  <si>
    <t>Change in Contract with Customer, Asset and Liability, Percentage [Abstract]</t>
  </si>
  <si>
    <t>Contract assets percent change</t>
  </si>
  <si>
    <t>33.30%</t>
  </si>
  <si>
    <t>Contract liabilities, current, percent change</t>
  </si>
  <si>
    <t>28.60%</t>
  </si>
  <si>
    <t>Contract liabilities, noncurrent, percent change</t>
  </si>
  <si>
    <t>8.00%</t>
  </si>
  <si>
    <t>Revenue recognized related to contract liability</t>
  </si>
  <si>
    <t>Revenue Recognition Remaining Performance Obligations (Details) $ in Thousands</t>
  </si>
  <si>
    <t>Remaining performance obligation</t>
  </si>
  <si>
    <t>Revenue, Remaining Performance Obligation, Expected Timing of Satisfaction [Line Items]</t>
  </si>
  <si>
    <t>Remaining performance obligation, service agreements</t>
  </si>
  <si>
    <t>Remaining performance obligation, products</t>
  </si>
  <si>
    <t>Revenue, Remaining Performance Obligation, Expected Timing of Satisfaction, Start Date [Axis]: 2018-07-29</t>
  </si>
  <si>
    <t>Remaining performance obligation recognition period</t>
  </si>
  <si>
    <t>12 months</t>
  </si>
  <si>
    <t>Segment Disclosure - Net Income by Segment (Details) $ in Thousands</t>
  </si>
  <si>
    <t>Jul. 28, 2018USD ($)segment</t>
  </si>
  <si>
    <t>Jul. 29, 2017USD ($)</t>
  </si>
  <si>
    <t>Segment Reporting Information</t>
  </si>
  <si>
    <t>Number of business units | segment</t>
  </si>
  <si>
    <t>Non-allocated operating expenses:</t>
  </si>
  <si>
    <t>Operating Segments</t>
  </si>
  <si>
    <t>Contribution Margin</t>
  </si>
  <si>
    <t>Depreciation, amortization, and impairment</t>
  </si>
  <si>
    <t>Operating Segments | Commerical</t>
  </si>
  <si>
    <t>Operating Segments | Live Events</t>
  </si>
  <si>
    <t>Operating Segments | High School Park and Recreation</t>
  </si>
  <si>
    <t>Operating Segments | Transportation</t>
  </si>
  <si>
    <t>Operating Segments | International</t>
  </si>
  <si>
    <t>Operating Segments | Unallocated</t>
  </si>
  <si>
    <t>Segment Disclosure - Net Sales and Long-lived Assets by Geographic Area (Details) - USD ($) $ in Thousands</t>
  </si>
  <si>
    <t>Net sales:</t>
  </si>
  <si>
    <t>Long-lived assets:</t>
  </si>
  <si>
    <t>Long-lived assets</t>
  </si>
  <si>
    <t>United States</t>
  </si>
  <si>
    <t>Sales</t>
  </si>
  <si>
    <t>Outside United States</t>
  </si>
  <si>
    <t>Marketable Securities - Available-for-sale Securities (Details) - USD ($) $ in Thousands</t>
  </si>
  <si>
    <t>Schedule of Available-for-sale Securities</t>
  </si>
  <si>
    <t>Amortized Cost</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Total</t>
  </si>
  <si>
    <t>Goodwill (Details) $ in Thousands</t>
  </si>
  <si>
    <t>Balance as of April 28, 2018</t>
  </si>
  <si>
    <t>Foreign currency translation</t>
  </si>
  <si>
    <t>Balance as of July 28, 2018</t>
  </si>
  <si>
    <t>Commerical</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9.00%</t>
  </si>
  <si>
    <t>Commitments and Contingencies - Litigation (Details) - USD ($) $ in Thousands</t>
  </si>
  <si>
    <t>Insurance Claims [Member]</t>
  </si>
  <si>
    <t>Loss Contingencies [Line Items]</t>
  </si>
  <si>
    <t>Loss Contingency, Estimate of Possible Loss</t>
  </si>
  <si>
    <t>Collectibility of Receivables [Member]</t>
  </si>
  <si>
    <t>Loss Contingency, Accrual, Current</t>
  </si>
  <si>
    <t>Commitments and Contingencies - Guarantees and Warranties (Details) - USD ($) $ in Thousands</t>
  </si>
  <si>
    <t>Warranties:</t>
  </si>
  <si>
    <t>Identified warranty obligations accrued</t>
  </si>
  <si>
    <t>Remaining accrual</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Thereafter</t>
  </si>
  <si>
    <t>March 31, 2017 to March 31, 2022</t>
  </si>
  <si>
    <t>Operating leases, purchase option price</t>
  </si>
  <si>
    <t>April 1, 2022 to March 31, 2023</t>
  </si>
  <si>
    <t>April 1, 2023 to March 31, 2024</t>
  </si>
  <si>
    <t>Commitments and Contingencies - Purchase Commitments (Details) $ in Thousands</t>
  </si>
  <si>
    <t>Conditional purchase commitment</t>
  </si>
  <si>
    <t>Purchase Obligation, Fiscal Year Maturity</t>
  </si>
  <si>
    <t>Income Taxes (Details) - USD ($) $ in Thousands</t>
  </si>
  <si>
    <t>Unrecognized tax benefits that would affect our effective tax rate if recognized</t>
  </si>
  <si>
    <t>Effective Income Tax Rate Reconciliation, Percent</t>
  </si>
  <si>
    <t>(13.10%)</t>
  </si>
  <si>
    <t>29.70%</t>
  </si>
  <si>
    <t>Fair Value Measurement (Details) - USD ($) $ in Thousands</t>
  </si>
  <si>
    <t>Fair Value, Assets and Liabilities Measured on Recurring and Nonrecurring Basis</t>
  </si>
  <si>
    <t>Available-for-sale securities:</t>
  </si>
  <si>
    <t>Reported Value Measurement [Member] | Recurring Basis</t>
  </si>
  <si>
    <t>Derivatives - asset position</t>
  </si>
  <si>
    <t>Derivatives - liability position</t>
  </si>
  <si>
    <t>Contingent liabilities</t>
  </si>
  <si>
    <t>Assets (Liabilities), net</t>
  </si>
  <si>
    <t>Reported Value Measurement [Member] | Recurring Basis | Certificates of deposit</t>
  </si>
  <si>
    <t>Reported Value Measurement [Member] | Recurring Basis | U.S. Government securities</t>
  </si>
  <si>
    <t>Reported Value Measurement [Member] | Recurring Basis | U.S. Government sponsored entities</t>
  </si>
  <si>
    <t>Reported Value Measurement [Member] | Recurring Basis | Municipal bonds</t>
  </si>
  <si>
    <t>Estimate of Fair Value Measurement [Member] | Recurring Basis | Level 1</t>
  </si>
  <si>
    <t>Estimate of Fair Value Measurement [Member] | Recurring Basis | Level 1 | Certificates of deposit</t>
  </si>
  <si>
    <t>Estimate of Fair Value Measurement [Member] | Recurring Basis | Level 1 | U.S. Government securities</t>
  </si>
  <si>
    <t>Estimate of Fair Value Measurement [Member] | Recurring Basis | Level 1 | U.S. Government sponsored entities</t>
  </si>
  <si>
    <t>Estimate of Fair Value Measurement [Member] | Recurring Basis | Level 1 | Municipal bonds</t>
  </si>
  <si>
    <t>Estimate of Fair Value Measurement [Member] | Recurring Basis | Level 2</t>
  </si>
  <si>
    <t>Estimate of Fair Value Measurement [Member] | Recurring Basis | Level 2 | Certificates of deposit</t>
  </si>
  <si>
    <t>Estimate of Fair Value Measurement [Member] | Recurring Basis | Level 2 | U.S. Government securities</t>
  </si>
  <si>
    <t>Estimate of Fair Value Measurement [Member] | Recurring Basis | Level 2 | U.S. Government sponsored entities</t>
  </si>
  <si>
    <t>Estimate of Fair Value Measurement [Member] | Recurring Basis | Level 2 | Municipal bonds</t>
  </si>
  <si>
    <t>Estimate of Fair Value Measurement [Member] | Recurring Basis | Level 3</t>
  </si>
  <si>
    <t>Estimate of Fair Value Measurement [Member] | Recurring Basis | Level 3 | Certificates of deposit</t>
  </si>
  <si>
    <t>Estimate of Fair Value Measurement [Member] | Recurring Basis | Level 3 | U.S. Government securities</t>
  </si>
  <si>
    <t>Estimate of Fair Value Measurement [Member] | Recurring Basis | Level 3 | U.S. Government sponsored entities</t>
  </si>
  <si>
    <t>Estimate of Fair Value Measurement [Member] | Recurring Basis | Level 3 | Municipal bonds</t>
  </si>
  <si>
    <t>Fair Value Measurement - Roll Forward of the Level 3 Contingent Consideration Liability (Details) - Estimate of Fair Value Measurement [Member] - Level 3 - Recurring Basis - Contingent Consideration Liability $ in Thousands</t>
  </si>
  <si>
    <t>Fair Value, Liabilities Measured on Recurring Basis, Unobservable Input Reconciliation [Line Items]</t>
  </si>
  <si>
    <t>Contingent liability as of April 28, 2018</t>
  </si>
  <si>
    <t>Additions</t>
  </si>
  <si>
    <t>Contingent liabilities as of July 28, 2018</t>
  </si>
  <si>
    <t>Derivative Financial Instruments (Details) € in Thousands, £ in Thousands, SFr in Thousands, RM in Thousands, $ in Thousands, $ in Thousands, $ in Thousands, $ in Thousands</t>
  </si>
  <si>
    <t>Jul. 28, 2018CAD ($)</t>
  </si>
  <si>
    <t>Jul. 28, 2018MYR (RM)</t>
  </si>
  <si>
    <t>Jul. 28, 2018AUD ($)</t>
  </si>
  <si>
    <t>Jul. 28, 2018CHF (SFr)</t>
  </si>
  <si>
    <t>Jul. 28, 2018EUR (€)</t>
  </si>
  <si>
    <t>Jul. 28, 2018SGD ($)</t>
  </si>
  <si>
    <t>Jul. 28, 2018GBP (£)</t>
  </si>
  <si>
    <t>Apr. 28, 2018CAD ($)</t>
  </si>
  <si>
    <t>Apr. 28, 2018MYR (RM)</t>
  </si>
  <si>
    <t>Apr. 28, 2018AUD ($)</t>
  </si>
  <si>
    <t>Apr. 28, 2018CHF (SFr)</t>
  </si>
  <si>
    <t>Apr. 28, 2018USD ($)</t>
  </si>
  <si>
    <t>Apr. 28, 2018EUR (€)</t>
  </si>
  <si>
    <t>Apr. 28, 2018SGD ($)</t>
  </si>
  <si>
    <t>Apr. 28, 2018GBP (£)</t>
  </si>
  <si>
    <t>U.S. Dollars/Australian Dollars | Not Designated as Hedging Instrument</t>
  </si>
  <si>
    <t>Derivative</t>
  </si>
  <si>
    <t>Foreign currency exchange forward contracts</t>
  </si>
  <si>
    <t>U.S. Dollars/Canadian Dollars | Not Designated as Hedging Instrument</t>
  </si>
  <si>
    <t>U.S. Dollars/British Pounds | Not Designated as Hedging Instrument</t>
  </si>
  <si>
    <t>U.S. Dollars/Singapore Dollars | Not Designated as Hedging Instrument</t>
  </si>
  <si>
    <t>U.S. Dollars/Euros | Not Designated as Hedging Instrument</t>
  </si>
  <si>
    <t>U.S. Dollars/Swiss Franc | Not Designated as Hedging Instrument</t>
  </si>
  <si>
    <t>U.S. Dollars/Malaysian Ringgit | Not Designated as Hedging Instrument</t>
  </si>
  <si>
    <t>Derivatives - currency forward contract, asset</t>
  </si>
  <si>
    <t>Derivatives - currency forward contracts, liab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RM &quot;#,##0_);_(&quot;R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77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4588625</v>
      </c>
    </row>
    <row r="12" spans="1:3">
      <c r="A12" s="4" t="s">
        <v>18</v>
      </c>
      <c r="B12" s="5" t="n">
        <v>2019</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2</v>
      </c>
    </row>
    <row r="4" spans="1:2">
      <c r="A4" s="4" t="s">
        <v>4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4</v>
      </c>
    </row>
    <row r="4" spans="1:2">
      <c r="A4" s="4" t="s">
        <v>3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915</v>
      </c>
      <c r="C3" s="7" t="n">
        <v>29727</v>
      </c>
    </row>
    <row r="4" spans="1:3">
      <c r="A4" s="4" t="s">
        <v>31</v>
      </c>
      <c r="B4" s="5" t="n">
        <v>26</v>
      </c>
      <c r="C4" s="5" t="n">
        <v>28</v>
      </c>
    </row>
    <row r="5" spans="1:3">
      <c r="A5" s="4" t="s">
        <v>32</v>
      </c>
      <c r="B5" s="5" t="n">
        <v>27352</v>
      </c>
      <c r="C5" s="5" t="n">
        <v>34522</v>
      </c>
    </row>
    <row r="6" spans="1:3">
      <c r="A6" s="4" t="s">
        <v>33</v>
      </c>
      <c r="B6" s="5" t="n">
        <v>100362</v>
      </c>
      <c r="C6" s="5" t="n">
        <v>77387</v>
      </c>
    </row>
    <row r="7" spans="1:3">
      <c r="A7" s="4" t="s">
        <v>34</v>
      </c>
      <c r="B7" s="5" t="n">
        <v>78983</v>
      </c>
      <c r="C7" s="5" t="n">
        <v>75335</v>
      </c>
    </row>
    <row r="8" spans="1:3">
      <c r="A8" s="4" t="s">
        <v>35</v>
      </c>
      <c r="B8" s="5" t="n">
        <v>41283</v>
      </c>
      <c r="C8" s="5" t="n">
        <v>30968</v>
      </c>
    </row>
    <row r="9" spans="1:3">
      <c r="A9" s="4" t="s">
        <v>36</v>
      </c>
      <c r="B9" s="5" t="n">
        <v>1435</v>
      </c>
      <c r="C9" s="5" t="n">
        <v>1752</v>
      </c>
    </row>
    <row r="10" spans="1:3">
      <c r="A10" s="4" t="s">
        <v>37</v>
      </c>
      <c r="B10" s="5" t="n">
        <v>7712</v>
      </c>
      <c r="C10" s="5" t="n">
        <v>9029</v>
      </c>
    </row>
    <row r="11" spans="1:3">
      <c r="A11" s="4" t="s">
        <v>38</v>
      </c>
      <c r="B11" s="5" t="n">
        <v>6280</v>
      </c>
      <c r="C11" s="5" t="n">
        <v>5385</v>
      </c>
    </row>
    <row r="12" spans="1:3">
      <c r="A12" s="4" t="s">
        <v>39</v>
      </c>
      <c r="B12" s="5" t="n">
        <v>279348</v>
      </c>
      <c r="C12" s="5" t="n">
        <v>264133</v>
      </c>
    </row>
    <row r="13" spans="1:3">
      <c r="A13" s="4" t="s">
        <v>40</v>
      </c>
      <c r="B13" s="5" t="n">
        <v>1552</v>
      </c>
      <c r="C13" s="5" t="n">
        <v>1641</v>
      </c>
    </row>
    <row r="14" spans="1:3">
      <c r="A14" s="4" t="s">
        <v>41</v>
      </c>
      <c r="B14" s="5" t="n">
        <v>8115</v>
      </c>
      <c r="C14" s="5" t="n">
        <v>8264</v>
      </c>
    </row>
    <row r="15" spans="1:3">
      <c r="A15" s="4" t="s">
        <v>42</v>
      </c>
      <c r="B15" s="5" t="n">
        <v>6729</v>
      </c>
      <c r="C15" s="5" t="n">
        <v>3682</v>
      </c>
    </row>
    <row r="16" spans="1:3">
      <c r="A16" s="4" t="s">
        <v>43</v>
      </c>
      <c r="B16" s="5" t="n">
        <v>5248</v>
      </c>
      <c r="C16" s="5" t="n">
        <v>5091</v>
      </c>
    </row>
    <row r="17" spans="1:3">
      <c r="A17" s="4" t="s">
        <v>44</v>
      </c>
      <c r="B17" s="5" t="n">
        <v>7938</v>
      </c>
      <c r="C17" s="5" t="n">
        <v>7930</v>
      </c>
    </row>
    <row r="18" spans="1:3">
      <c r="A18" s="4" t="s">
        <v>45</v>
      </c>
      <c r="B18" s="5" t="n">
        <v>29582</v>
      </c>
      <c r="C18" s="5" t="n">
        <v>26608</v>
      </c>
    </row>
    <row r="19" spans="1:3">
      <c r="A19" s="3" t="s">
        <v>46</v>
      </c>
    </row>
    <row r="20" spans="1:3">
      <c r="A20" s="4" t="s">
        <v>47</v>
      </c>
      <c r="B20" s="5" t="n">
        <v>2142</v>
      </c>
      <c r="C20" s="5" t="n">
        <v>2161</v>
      </c>
    </row>
    <row r="21" spans="1:3">
      <c r="A21" s="4" t="s">
        <v>48</v>
      </c>
      <c r="B21" s="5" t="n">
        <v>67776</v>
      </c>
      <c r="C21" s="5" t="n">
        <v>67773</v>
      </c>
    </row>
    <row r="22" spans="1:3">
      <c r="A22" s="4" t="s">
        <v>49</v>
      </c>
      <c r="B22" s="5" t="n">
        <v>94841</v>
      </c>
      <c r="C22" s="5" t="n">
        <v>93439</v>
      </c>
    </row>
    <row r="23" spans="1:3">
      <c r="A23" s="4" t="s">
        <v>50</v>
      </c>
      <c r="B23" s="5" t="n">
        <v>5987</v>
      </c>
      <c r="C23" s="5" t="n">
        <v>5878</v>
      </c>
    </row>
    <row r="24" spans="1:3">
      <c r="A24" s="4" t="s">
        <v>51</v>
      </c>
      <c r="B24" s="5" t="n">
        <v>53117</v>
      </c>
      <c r="C24" s="5" t="n">
        <v>53004</v>
      </c>
    </row>
    <row r="25" spans="1:3">
      <c r="A25" s="4" t="s">
        <v>52</v>
      </c>
      <c r="B25" s="5" t="n">
        <v>287</v>
      </c>
      <c r="C25" s="5" t="n">
        <v>287</v>
      </c>
    </row>
    <row r="26" spans="1:3">
      <c r="A26" s="4" t="s">
        <v>53</v>
      </c>
      <c r="B26" s="5" t="n">
        <v>6971</v>
      </c>
      <c r="C26" s="5" t="n">
        <v>7035</v>
      </c>
    </row>
    <row r="27" spans="1:3">
      <c r="A27" s="4" t="s">
        <v>54</v>
      </c>
      <c r="B27" s="5" t="n">
        <v>7675</v>
      </c>
      <c r="C27" s="5" t="n">
        <v>7632</v>
      </c>
    </row>
    <row r="28" spans="1:3">
      <c r="A28" s="4" t="s">
        <v>55</v>
      </c>
      <c r="B28" s="5" t="n">
        <v>238796</v>
      </c>
      <c r="C28" s="5" t="n">
        <v>237209</v>
      </c>
    </row>
    <row r="29" spans="1:3">
      <c r="A29" s="4" t="s">
        <v>56</v>
      </c>
      <c r="B29" s="5" t="n">
        <v>171506</v>
      </c>
      <c r="C29" s="5" t="n">
        <v>169150</v>
      </c>
    </row>
    <row r="30" spans="1:3">
      <c r="A30" s="4" t="s">
        <v>57</v>
      </c>
      <c r="B30" s="5" t="n">
        <v>67290</v>
      </c>
      <c r="C30" s="5" t="n">
        <v>68059</v>
      </c>
    </row>
    <row r="31" spans="1:3">
      <c r="A31" s="4" t="s">
        <v>58</v>
      </c>
      <c r="B31" s="5" t="n">
        <v>376220</v>
      </c>
      <c r="C31" s="5" t="n">
        <v>358800</v>
      </c>
    </row>
    <row r="32" spans="1:3">
      <c r="A32" s="3" t="s">
        <v>59</v>
      </c>
    </row>
    <row r="33" spans="1:3">
      <c r="A33" s="4" t="s">
        <v>60</v>
      </c>
      <c r="B33" s="5" t="n">
        <v>48726</v>
      </c>
      <c r="C33" s="5" t="n">
        <v>48845</v>
      </c>
    </row>
    <row r="34" spans="1:3">
      <c r="A34" s="4" t="s">
        <v>61</v>
      </c>
      <c r="B34" s="5" t="n">
        <v>50629</v>
      </c>
      <c r="C34" s="5" t="n">
        <v>39379</v>
      </c>
    </row>
    <row r="35" spans="1:3">
      <c r="A35" s="4" t="s">
        <v>62</v>
      </c>
      <c r="B35" s="5" t="n">
        <v>30778</v>
      </c>
      <c r="C35" s="5" t="n">
        <v>27445</v>
      </c>
    </row>
    <row r="36" spans="1:3">
      <c r="A36" s="4" t="s">
        <v>63</v>
      </c>
      <c r="B36" s="5" t="n">
        <v>13468</v>
      </c>
      <c r="C36" s="5" t="n">
        <v>13891</v>
      </c>
    </row>
    <row r="37" spans="1:3">
      <c r="A37" s="4" t="s">
        <v>64</v>
      </c>
      <c r="B37" s="5" t="n">
        <v>2453</v>
      </c>
      <c r="C37" s="5" t="n">
        <v>1088</v>
      </c>
    </row>
    <row r="38" spans="1:3">
      <c r="A38" s="4" t="s">
        <v>65</v>
      </c>
      <c r="B38" s="5" t="n">
        <v>360</v>
      </c>
      <c r="C38" s="5" t="n">
        <v>660</v>
      </c>
    </row>
    <row r="39" spans="1:3">
      <c r="A39" s="4" t="s">
        <v>66</v>
      </c>
      <c r="B39" s="5" t="n">
        <v>146414</v>
      </c>
      <c r="C39" s="5" t="n">
        <v>131308</v>
      </c>
    </row>
    <row r="40" spans="1:3">
      <c r="A40" s="4" t="s">
        <v>67</v>
      </c>
      <c r="B40" s="5" t="n">
        <v>15777</v>
      </c>
      <c r="C40" s="5" t="n">
        <v>16062</v>
      </c>
    </row>
    <row r="41" spans="1:3">
      <c r="A41" s="4" t="s">
        <v>68</v>
      </c>
      <c r="B41" s="5" t="n">
        <v>8073</v>
      </c>
      <c r="C41" s="5" t="n">
        <v>7475</v>
      </c>
    </row>
    <row r="42" spans="1:3">
      <c r="A42" s="4" t="s">
        <v>69</v>
      </c>
      <c r="B42" s="5" t="n">
        <v>2307</v>
      </c>
      <c r="C42" s="5" t="n">
        <v>2285</v>
      </c>
    </row>
    <row r="43" spans="1:3">
      <c r="A43" s="4" t="s">
        <v>70</v>
      </c>
      <c r="B43" s="5" t="n">
        <v>3599</v>
      </c>
      <c r="C43" s="5" t="n">
        <v>3440</v>
      </c>
    </row>
    <row r="44" spans="1:3">
      <c r="A44" s="4" t="s">
        <v>44</v>
      </c>
      <c r="B44" s="5" t="n">
        <v>604</v>
      </c>
      <c r="C44" s="5" t="n">
        <v>614</v>
      </c>
    </row>
    <row r="45" spans="1:3">
      <c r="A45" s="4" t="s">
        <v>71</v>
      </c>
      <c r="B45" s="5" t="n">
        <v>30360</v>
      </c>
      <c r="C45" s="5" t="n">
        <v>29876</v>
      </c>
    </row>
    <row r="46" spans="1:3">
      <c r="A46" s="4" t="s">
        <v>72</v>
      </c>
      <c r="B46" s="5" t="n">
        <v>176774</v>
      </c>
      <c r="C46" s="5" t="n">
        <v>161184</v>
      </c>
    </row>
    <row r="47" spans="1:3">
      <c r="A47" s="3" t="s">
        <v>73</v>
      </c>
    </row>
    <row r="48" spans="1:3">
      <c r="A48" s="4" t="s">
        <v>74</v>
      </c>
      <c r="B48" s="5" t="n">
        <v>55608</v>
      </c>
      <c r="C48" s="5" t="n">
        <v>54731</v>
      </c>
    </row>
    <row r="49" spans="1:3">
      <c r="A49" s="4" t="s">
        <v>75</v>
      </c>
      <c r="B49" s="5" t="n">
        <v>40979</v>
      </c>
      <c r="C49" s="5" t="n">
        <v>40328</v>
      </c>
    </row>
    <row r="50" spans="1:3">
      <c r="A50" s="4" t="s">
        <v>76</v>
      </c>
      <c r="B50" s="5" t="n">
        <v>108559</v>
      </c>
      <c r="C50" s="5" t="n">
        <v>107105</v>
      </c>
    </row>
    <row r="51" spans="1:3">
      <c r="A51" s="4" t="s">
        <v>77</v>
      </c>
      <c r="B51" s="5" t="n">
        <v>-1834</v>
      </c>
      <c r="C51" s="5" t="n">
        <v>-1834</v>
      </c>
    </row>
    <row r="52" spans="1:3">
      <c r="A52" s="4" t="s">
        <v>78</v>
      </c>
      <c r="B52" s="5" t="n">
        <v>-3866</v>
      </c>
      <c r="C52" s="5" t="n">
        <v>-2714</v>
      </c>
    </row>
    <row r="53" spans="1:3">
      <c r="A53" s="4" t="s">
        <v>79</v>
      </c>
      <c r="B53" s="5" t="n">
        <v>199446</v>
      </c>
      <c r="C53" s="5" t="n">
        <v>197616</v>
      </c>
    </row>
    <row r="54" spans="1:3">
      <c r="A54" s="4" t="s">
        <v>80</v>
      </c>
      <c r="B54" s="7" t="n">
        <v>376220</v>
      </c>
      <c r="C54" s="7" t="n">
        <v>35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28</v>
      </c>
    </row>
    <row r="2" spans="1:3">
      <c r="A2" s="3" t="s">
        <v>73</v>
      </c>
    </row>
    <row r="3" spans="1:3">
      <c r="A3" s="4" t="s">
        <v>82</v>
      </c>
      <c r="B3" s="7" t="n">
        <v>0</v>
      </c>
      <c r="C3" s="7" t="n">
        <v>0</v>
      </c>
    </row>
    <row r="4" spans="1:3">
      <c r="A4" s="4" t="s">
        <v>83</v>
      </c>
      <c r="B4" s="5" t="n">
        <v>115000000</v>
      </c>
      <c r="C4" s="5" t="n">
        <v>115000000</v>
      </c>
    </row>
    <row r="5" spans="1:3">
      <c r="A5" s="4" t="s">
        <v>84</v>
      </c>
      <c r="B5" s="5" t="n">
        <v>44893368</v>
      </c>
      <c r="C5" s="5" t="n">
        <v>44779534</v>
      </c>
    </row>
    <row r="6" spans="1:3">
      <c r="A6" s="4" t="s">
        <v>85</v>
      </c>
      <c r="B6" s="5" t="n">
        <v>303957</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28</v>
      </c>
      <c r="D1" s="2" t="s">
        <v>87</v>
      </c>
      <c r="E1" s="2" t="s">
        <v>247</v>
      </c>
    </row>
    <row r="2" spans="1:5">
      <c r="A2" s="3" t="s">
        <v>159</v>
      </c>
    </row>
    <row r="3" spans="1:5">
      <c r="A3" s="4" t="s">
        <v>30</v>
      </c>
      <c r="B3" s="7" t="n">
        <v>15915</v>
      </c>
      <c r="C3" s="7" t="n">
        <v>29727</v>
      </c>
      <c r="D3" s="7" t="n">
        <v>26868</v>
      </c>
    </row>
    <row r="4" spans="1:5">
      <c r="A4" s="4" t="s">
        <v>31</v>
      </c>
      <c r="B4" s="5" t="n">
        <v>26</v>
      </c>
      <c r="C4" s="5" t="n">
        <v>28</v>
      </c>
      <c r="D4" s="5" t="n">
        <v>222</v>
      </c>
    </row>
    <row r="5" spans="1:5">
      <c r="A5" s="4" t="s">
        <v>248</v>
      </c>
      <c r="B5" s="7" t="n">
        <v>15941</v>
      </c>
      <c r="C5" s="7" t="n">
        <v>29755</v>
      </c>
      <c r="D5" s="7" t="n">
        <v>27090</v>
      </c>
      <c r="E5" s="7" t="n">
        <v>328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49</v>
      </c>
      <c r="B1" s="2" t="s">
        <v>1</v>
      </c>
    </row>
    <row r="2" spans="1:4">
      <c r="B2" s="2" t="s">
        <v>2</v>
      </c>
      <c r="C2" s="2" t="s">
        <v>87</v>
      </c>
      <c r="D2" s="2" t="s">
        <v>28</v>
      </c>
    </row>
    <row r="3" spans="1:4">
      <c r="A3" s="3" t="s">
        <v>163</v>
      </c>
    </row>
    <row r="4" spans="1:4">
      <c r="A4" s="4" t="s">
        <v>250</v>
      </c>
      <c r="B4" s="7" t="n">
        <v>3939</v>
      </c>
      <c r="D4" s="7" t="n">
        <v>3647</v>
      </c>
    </row>
    <row r="5" spans="1:4">
      <c r="A5" s="4" t="s">
        <v>125</v>
      </c>
      <c r="B5" s="5" t="n">
        <v>-134</v>
      </c>
      <c r="C5" s="7" t="n">
        <v>-85</v>
      </c>
    </row>
    <row r="6" spans="1:4">
      <c r="A6" s="4" t="s">
        <v>251</v>
      </c>
      <c r="B6" s="7" t="n">
        <v>42</v>
      </c>
      <c r="D6" s="7" t="n">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7</v>
      </c>
    </row>
    <row r="3" spans="1:3">
      <c r="A3" s="3" t="s">
        <v>104</v>
      </c>
    </row>
    <row r="4" spans="1:3">
      <c r="A4" s="4" t="s">
        <v>253</v>
      </c>
      <c r="B4" s="7" t="n">
        <v>4574</v>
      </c>
      <c r="C4" s="7" t="n">
        <v>8429</v>
      </c>
    </row>
    <row r="5" spans="1:3">
      <c r="A5" s="4" t="s">
        <v>254</v>
      </c>
      <c r="B5" s="5" t="n">
        <v>0</v>
      </c>
      <c r="C5" s="5" t="n">
        <v>0</v>
      </c>
    </row>
    <row r="6" spans="1:3">
      <c r="A6" s="4" t="s">
        <v>255</v>
      </c>
      <c r="B6" s="7" t="n">
        <v>4574</v>
      </c>
      <c r="C6" s="7" t="n">
        <v>8429</v>
      </c>
    </row>
    <row r="7" spans="1:3">
      <c r="A7" s="3" t="s">
        <v>256</v>
      </c>
    </row>
    <row r="8" spans="1:3">
      <c r="A8" s="4" t="s">
        <v>257</v>
      </c>
      <c r="B8" s="5" t="n">
        <v>44638</v>
      </c>
      <c r="C8" s="5" t="n">
        <v>44244</v>
      </c>
    </row>
    <row r="9" spans="1:3">
      <c r="A9" s="4" t="s">
        <v>258</v>
      </c>
      <c r="B9" s="5" t="n">
        <v>193</v>
      </c>
      <c r="C9" s="5" t="n">
        <v>217</v>
      </c>
    </row>
    <row r="10" spans="1:3">
      <c r="A10" s="4" t="s">
        <v>259</v>
      </c>
      <c r="B10" s="5" t="n">
        <v>44831</v>
      </c>
      <c r="C10" s="5" t="n">
        <v>44461</v>
      </c>
    </row>
    <row r="11" spans="1:3">
      <c r="A11" s="3" t="s">
        <v>260</v>
      </c>
    </row>
    <row r="12" spans="1:3">
      <c r="A12" s="4" t="s">
        <v>261</v>
      </c>
      <c r="B12" s="8" t="n">
        <v>0.1</v>
      </c>
      <c r="C12" s="8" t="n">
        <v>0.19</v>
      </c>
    </row>
    <row r="13" spans="1:3">
      <c r="A13" s="4" t="s">
        <v>262</v>
      </c>
      <c r="B13" s="5" t="n">
        <v>0</v>
      </c>
      <c r="C13" s="5" t="n">
        <v>0</v>
      </c>
    </row>
    <row r="14" spans="1:3">
      <c r="A14" s="4" t="s">
        <v>263</v>
      </c>
      <c r="B14" s="8" t="n">
        <v>0.1</v>
      </c>
      <c r="C14" s="8" t="n">
        <v>0.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7</v>
      </c>
    </row>
    <row r="3" spans="1:3">
      <c r="A3" s="3" t="s">
        <v>265</v>
      </c>
    </row>
    <row r="4" spans="1:3">
      <c r="A4" s="4" t="s">
        <v>266</v>
      </c>
      <c r="B4" s="5" t="n">
        <v>1798</v>
      </c>
      <c r="C4" s="5" t="n">
        <v>1580</v>
      </c>
    </row>
    <row r="5" spans="1:3">
      <c r="A5" s="4" t="s">
        <v>267</v>
      </c>
      <c r="B5" s="8" t="n">
        <v>10.46</v>
      </c>
      <c r="C5" s="8" t="n">
        <v>12.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71"/>
    <col customWidth="1" max="2" min="2" width="21"/>
  </cols>
  <sheetData>
    <row r="1" spans="1:2">
      <c r="A1" s="1" t="s">
        <v>268</v>
      </c>
      <c r="B1" s="2" t="s">
        <v>1</v>
      </c>
    </row>
    <row r="2" spans="1:2">
      <c r="B2" s="2" t="s">
        <v>269</v>
      </c>
    </row>
    <row r="3" spans="1:2">
      <c r="A3" s="3" t="s">
        <v>270</v>
      </c>
    </row>
    <row r="4" spans="1:2">
      <c r="A4" s="4" t="s">
        <v>271</v>
      </c>
      <c r="B4" s="7" t="n">
        <v>154188</v>
      </c>
    </row>
    <row r="5" spans="1:2">
      <c r="A5" s="4" t="s">
        <v>272</v>
      </c>
    </row>
    <row r="6" spans="1:2">
      <c r="A6" s="3" t="s">
        <v>270</v>
      </c>
    </row>
    <row r="7" spans="1:2">
      <c r="A7" s="4" t="s">
        <v>271</v>
      </c>
      <c r="B7" s="5" t="n">
        <v>67151</v>
      </c>
    </row>
    <row r="8" spans="1:2">
      <c r="A8" s="4" t="s">
        <v>273</v>
      </c>
    </row>
    <row r="9" spans="1:2">
      <c r="A9" s="3" t="s">
        <v>270</v>
      </c>
    </row>
    <row r="10" spans="1:2">
      <c r="A10" s="4" t="s">
        <v>271</v>
      </c>
      <c r="B10" s="5" t="n">
        <v>87037</v>
      </c>
    </row>
    <row r="11" spans="1:2">
      <c r="A11" s="4" t="s">
        <v>274</v>
      </c>
    </row>
    <row r="12" spans="1:2">
      <c r="A12" s="3" t="s">
        <v>270</v>
      </c>
    </row>
    <row r="13" spans="1:2">
      <c r="A13" s="4" t="s">
        <v>271</v>
      </c>
      <c r="B13" s="5" t="n">
        <v>30569</v>
      </c>
    </row>
    <row r="14" spans="1:2">
      <c r="A14" s="4" t="s">
        <v>275</v>
      </c>
    </row>
    <row r="15" spans="1:2">
      <c r="A15" s="3" t="s">
        <v>270</v>
      </c>
    </row>
    <row r="16" spans="1:2">
      <c r="A16" s="4" t="s">
        <v>271</v>
      </c>
      <c r="B16" s="5" t="n">
        <v>24583</v>
      </c>
    </row>
    <row r="17" spans="1:2">
      <c r="A17" s="4" t="s">
        <v>276</v>
      </c>
    </row>
    <row r="18" spans="1:2">
      <c r="A18" s="3" t="s">
        <v>270</v>
      </c>
    </row>
    <row r="19" spans="1:2">
      <c r="A19" s="4" t="s">
        <v>271</v>
      </c>
      <c r="B19" s="5" t="n">
        <v>5986</v>
      </c>
    </row>
    <row r="20" spans="1:2">
      <c r="A20" s="4" t="s">
        <v>277</v>
      </c>
    </row>
    <row r="21" spans="1:2">
      <c r="A21" s="3" t="s">
        <v>270</v>
      </c>
    </row>
    <row r="22" spans="1:2">
      <c r="A22" s="4" t="s">
        <v>271</v>
      </c>
      <c r="B22" s="5" t="n">
        <v>49472</v>
      </c>
    </row>
    <row r="23" spans="1:2">
      <c r="A23" s="4" t="s">
        <v>278</v>
      </c>
    </row>
    <row r="24" spans="1:2">
      <c r="A24" s="3" t="s">
        <v>270</v>
      </c>
    </row>
    <row r="25" spans="1:2">
      <c r="A25" s="4" t="s">
        <v>271</v>
      </c>
      <c r="B25" s="5" t="n">
        <v>6802</v>
      </c>
    </row>
    <row r="26" spans="1:2">
      <c r="A26" s="4" t="s">
        <v>279</v>
      </c>
    </row>
    <row r="27" spans="1:2">
      <c r="A27" s="3" t="s">
        <v>270</v>
      </c>
    </row>
    <row r="28" spans="1:2">
      <c r="A28" s="4" t="s">
        <v>271</v>
      </c>
      <c r="B28" s="5" t="n">
        <v>42670</v>
      </c>
    </row>
    <row r="29" spans="1:2">
      <c r="A29" s="4" t="s">
        <v>280</v>
      </c>
    </row>
    <row r="30" spans="1:2">
      <c r="A30" s="3" t="s">
        <v>270</v>
      </c>
    </row>
    <row r="31" spans="1:2">
      <c r="A31" s="4" t="s">
        <v>271</v>
      </c>
      <c r="B31" s="5" t="n">
        <v>28120</v>
      </c>
    </row>
    <row r="32" spans="1:2">
      <c r="A32" s="4" t="s">
        <v>281</v>
      </c>
    </row>
    <row r="33" spans="1:2">
      <c r="A33" s="3" t="s">
        <v>270</v>
      </c>
    </row>
    <row r="34" spans="1:2">
      <c r="A34" s="4" t="s">
        <v>271</v>
      </c>
      <c r="B34" s="5" t="n">
        <v>16998</v>
      </c>
    </row>
    <row r="35" spans="1:2">
      <c r="A35" s="4" t="s">
        <v>282</v>
      </c>
    </row>
    <row r="36" spans="1:2">
      <c r="A36" s="3" t="s">
        <v>270</v>
      </c>
    </row>
    <row r="37" spans="1:2">
      <c r="A37" s="4" t="s">
        <v>271</v>
      </c>
      <c r="B37" s="5" t="n">
        <v>11122</v>
      </c>
    </row>
    <row r="38" spans="1:2">
      <c r="A38" s="4" t="s">
        <v>283</v>
      </c>
    </row>
    <row r="39" spans="1:2">
      <c r="A39" s="3" t="s">
        <v>270</v>
      </c>
    </row>
    <row r="40" spans="1:2">
      <c r="A40" s="4" t="s">
        <v>271</v>
      </c>
      <c r="B40" s="5" t="n">
        <v>17157</v>
      </c>
    </row>
    <row r="41" spans="1:2">
      <c r="A41" s="4" t="s">
        <v>284</v>
      </c>
    </row>
    <row r="42" spans="1:2">
      <c r="A42" s="3" t="s">
        <v>270</v>
      </c>
    </row>
    <row r="43" spans="1:2">
      <c r="A43" s="4" t="s">
        <v>271</v>
      </c>
      <c r="B43" s="5" t="n">
        <v>7232</v>
      </c>
    </row>
    <row r="44" spans="1:2">
      <c r="A44" s="4" t="s">
        <v>285</v>
      </c>
    </row>
    <row r="45" spans="1:2">
      <c r="A45" s="3" t="s">
        <v>270</v>
      </c>
    </row>
    <row r="46" spans="1:2">
      <c r="A46" s="4" t="s">
        <v>271</v>
      </c>
      <c r="B46" s="5" t="n">
        <v>9925</v>
      </c>
    </row>
    <row r="47" spans="1:2">
      <c r="A47" s="4" t="s">
        <v>286</v>
      </c>
    </row>
    <row r="48" spans="1:2">
      <c r="A48" s="3" t="s">
        <v>270</v>
      </c>
    </row>
    <row r="49" spans="1:2">
      <c r="A49" s="4" t="s">
        <v>271</v>
      </c>
      <c r="B49" s="5" t="n">
        <v>28870</v>
      </c>
    </row>
    <row r="50" spans="1:2">
      <c r="A50" s="4" t="s">
        <v>287</v>
      </c>
    </row>
    <row r="51" spans="1:2">
      <c r="A51" s="3" t="s">
        <v>270</v>
      </c>
    </row>
    <row r="52" spans="1:2">
      <c r="A52" s="4" t="s">
        <v>271</v>
      </c>
      <c r="B52" s="5" t="n">
        <v>11536</v>
      </c>
    </row>
    <row r="53" spans="1:2">
      <c r="A53" s="4" t="s">
        <v>288</v>
      </c>
    </row>
    <row r="54" spans="1:2">
      <c r="A54" s="3" t="s">
        <v>270</v>
      </c>
    </row>
    <row r="55" spans="1:2">
      <c r="A55" s="4" t="s">
        <v>271</v>
      </c>
      <c r="B55" s="5" t="n">
        <v>17334</v>
      </c>
    </row>
    <row r="56" spans="1:2">
      <c r="A56" s="4" t="s">
        <v>289</v>
      </c>
    </row>
    <row r="57" spans="1:2">
      <c r="A57" s="3" t="s">
        <v>270</v>
      </c>
    </row>
    <row r="58" spans="1:2">
      <c r="A58" s="4" t="s">
        <v>271</v>
      </c>
      <c r="B58" s="5" t="n">
        <v>76747</v>
      </c>
    </row>
    <row r="59" spans="1:2">
      <c r="A59" s="4" t="s">
        <v>290</v>
      </c>
    </row>
    <row r="60" spans="1:2">
      <c r="A60" s="3" t="s">
        <v>270</v>
      </c>
    </row>
    <row r="61" spans="1:2">
      <c r="A61" s="4" t="s">
        <v>271</v>
      </c>
      <c r="B61" s="5" t="n">
        <v>3049</v>
      </c>
    </row>
    <row r="62" spans="1:2">
      <c r="A62" s="4" t="s">
        <v>291</v>
      </c>
    </row>
    <row r="63" spans="1:2">
      <c r="A63" s="3" t="s">
        <v>270</v>
      </c>
    </row>
    <row r="64" spans="1:2">
      <c r="A64" s="4" t="s">
        <v>271</v>
      </c>
      <c r="B64" s="5" t="n">
        <v>38921</v>
      </c>
    </row>
    <row r="65" spans="1:2">
      <c r="A65" s="4" t="s">
        <v>292</v>
      </c>
    </row>
    <row r="66" spans="1:2">
      <c r="A66" s="3" t="s">
        <v>270</v>
      </c>
    </row>
    <row r="67" spans="1:2">
      <c r="A67" s="4" t="s">
        <v>271</v>
      </c>
      <c r="B67" s="5" t="n">
        <v>8943</v>
      </c>
    </row>
    <row r="68" spans="1:2">
      <c r="A68" s="4" t="s">
        <v>293</v>
      </c>
    </row>
    <row r="69" spans="1:2">
      <c r="A69" s="3" t="s">
        <v>270</v>
      </c>
    </row>
    <row r="70" spans="1:2">
      <c r="A70" s="4" t="s">
        <v>271</v>
      </c>
      <c r="B70" s="5" t="n">
        <v>9618</v>
      </c>
    </row>
    <row r="71" spans="1:2">
      <c r="A71" s="4" t="s">
        <v>294</v>
      </c>
    </row>
    <row r="72" spans="1:2">
      <c r="A72" s="3" t="s">
        <v>270</v>
      </c>
    </row>
    <row r="73" spans="1:2">
      <c r="A73" s="4" t="s">
        <v>271</v>
      </c>
      <c r="B73" s="5" t="n">
        <v>16216</v>
      </c>
    </row>
    <row r="74" spans="1:2">
      <c r="A74" s="4" t="s">
        <v>295</v>
      </c>
    </row>
    <row r="75" spans="1:2">
      <c r="A75" s="3" t="s">
        <v>270</v>
      </c>
    </row>
    <row r="76" spans="1:2">
      <c r="A76" s="4" t="s">
        <v>271</v>
      </c>
      <c r="B76" s="5" t="n">
        <v>66093</v>
      </c>
    </row>
    <row r="77" spans="1:2">
      <c r="A77" s="4" t="s">
        <v>296</v>
      </c>
    </row>
    <row r="78" spans="1:2">
      <c r="A78" s="3" t="s">
        <v>270</v>
      </c>
    </row>
    <row r="79" spans="1:2">
      <c r="A79" s="4" t="s">
        <v>271</v>
      </c>
      <c r="B79" s="5" t="n">
        <v>23867</v>
      </c>
    </row>
    <row r="80" spans="1:2">
      <c r="A80" s="4" t="s">
        <v>297</v>
      </c>
    </row>
    <row r="81" spans="1:2">
      <c r="A81" s="3" t="s">
        <v>270</v>
      </c>
    </row>
    <row r="82" spans="1:2">
      <c r="A82" s="4" t="s">
        <v>271</v>
      </c>
      <c r="B82" s="5" t="n">
        <v>5818</v>
      </c>
    </row>
    <row r="83" spans="1:2">
      <c r="A83" s="4" t="s">
        <v>298</v>
      </c>
    </row>
    <row r="84" spans="1:2">
      <c r="A84" s="3" t="s">
        <v>270</v>
      </c>
    </row>
    <row r="85" spans="1:2">
      <c r="A85" s="4" t="s">
        <v>271</v>
      </c>
      <c r="B85" s="5" t="n">
        <v>18547</v>
      </c>
    </row>
    <row r="86" spans="1:2">
      <c r="A86" s="4" t="s">
        <v>299</v>
      </c>
    </row>
    <row r="87" spans="1:2">
      <c r="A87" s="3" t="s">
        <v>270</v>
      </c>
    </row>
    <row r="88" spans="1:2">
      <c r="A88" s="4" t="s">
        <v>271</v>
      </c>
      <c r="B88" s="5" t="n">
        <v>7083</v>
      </c>
    </row>
    <row r="89" spans="1:2">
      <c r="A89" s="4" t="s">
        <v>300</v>
      </c>
    </row>
    <row r="90" spans="1:2">
      <c r="A90" s="3" t="s">
        <v>270</v>
      </c>
    </row>
    <row r="91" spans="1:2">
      <c r="A91" s="4" t="s">
        <v>271</v>
      </c>
      <c r="B91" s="5" t="n">
        <v>10778</v>
      </c>
    </row>
    <row r="92" spans="1:2">
      <c r="A92" s="4" t="s">
        <v>301</v>
      </c>
    </row>
    <row r="93" spans="1:2">
      <c r="A93" s="3" t="s">
        <v>270</v>
      </c>
    </row>
    <row r="94" spans="1:2">
      <c r="A94" s="4" t="s">
        <v>271</v>
      </c>
      <c r="B94" s="5" t="n">
        <v>11348</v>
      </c>
    </row>
    <row r="95" spans="1:2">
      <c r="A95" s="4" t="s">
        <v>302</v>
      </c>
    </row>
    <row r="96" spans="1:2">
      <c r="A96" s="3" t="s">
        <v>270</v>
      </c>
    </row>
    <row r="97" spans="1:2">
      <c r="A97" s="4" t="s">
        <v>271</v>
      </c>
      <c r="B97" s="5" t="n">
        <v>3653</v>
      </c>
    </row>
    <row r="98" spans="1:2">
      <c r="A98" s="4" t="s">
        <v>303</v>
      </c>
    </row>
    <row r="99" spans="1:2">
      <c r="A99" s="3" t="s">
        <v>270</v>
      </c>
    </row>
    <row r="100" spans="1:2">
      <c r="A100" s="4" t="s">
        <v>271</v>
      </c>
      <c r="B100" s="5" t="n">
        <v>4733</v>
      </c>
    </row>
    <row r="101" spans="1:2">
      <c r="A101" s="4" t="s">
        <v>304</v>
      </c>
    </row>
    <row r="102" spans="1:2">
      <c r="A102" s="3" t="s">
        <v>270</v>
      </c>
    </row>
    <row r="103" spans="1:2">
      <c r="A103" s="4" t="s">
        <v>271</v>
      </c>
      <c r="B103" s="5" t="n">
        <v>630</v>
      </c>
    </row>
    <row r="104" spans="1:2">
      <c r="A104" s="4" t="s">
        <v>305</v>
      </c>
    </row>
    <row r="105" spans="1:2">
      <c r="A105" s="3" t="s">
        <v>270</v>
      </c>
    </row>
    <row r="106" spans="1:2">
      <c r="A106" s="4" t="s">
        <v>271</v>
      </c>
      <c r="B106" s="5" t="n">
        <v>456</v>
      </c>
    </row>
    <row r="107" spans="1:2">
      <c r="A107" s="4" t="s">
        <v>306</v>
      </c>
    </row>
    <row r="108" spans="1:2">
      <c r="A108" s="3" t="s">
        <v>270</v>
      </c>
    </row>
    <row r="109" spans="1:2">
      <c r="A109" s="4" t="s">
        <v>271</v>
      </c>
      <c r="B109" s="7" t="n">
        <v>18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8</v>
      </c>
    </row>
    <row r="3" spans="1:3">
      <c r="A3" s="3" t="s">
        <v>170</v>
      </c>
    </row>
    <row r="4" spans="1:3">
      <c r="A4" s="4" t="s">
        <v>35</v>
      </c>
      <c r="B4" s="7" t="n">
        <v>41283</v>
      </c>
      <c r="C4" s="7" t="n">
        <v>30968</v>
      </c>
    </row>
    <row r="5" spans="1:3">
      <c r="A5" s="4" t="s">
        <v>308</v>
      </c>
      <c r="B5" s="5" t="n">
        <v>50629</v>
      </c>
      <c r="C5" s="5" t="n">
        <v>39379</v>
      </c>
    </row>
    <row r="6" spans="1:3">
      <c r="A6" s="4" t="s">
        <v>68</v>
      </c>
      <c r="B6" s="5" t="n">
        <v>8073</v>
      </c>
      <c r="C6" s="7" t="n">
        <v>7475</v>
      </c>
    </row>
    <row r="7" spans="1:3">
      <c r="A7" s="3" t="s">
        <v>309</v>
      </c>
    </row>
    <row r="8" spans="1:3">
      <c r="A8" s="4" t="s">
        <v>35</v>
      </c>
      <c r="B8" s="5" t="n">
        <v>10315</v>
      </c>
    </row>
    <row r="9" spans="1:3">
      <c r="A9" s="4" t="s">
        <v>308</v>
      </c>
      <c r="B9" s="5" t="n">
        <v>11250</v>
      </c>
    </row>
    <row r="10" spans="1:3">
      <c r="A10" s="4" t="s">
        <v>68</v>
      </c>
      <c r="B10" s="7" t="n">
        <v>598</v>
      </c>
    </row>
    <row r="11" spans="1:3">
      <c r="A11" s="3" t="s">
        <v>310</v>
      </c>
    </row>
    <row r="12" spans="1:3">
      <c r="A12" s="4" t="s">
        <v>311</v>
      </c>
      <c r="B12" s="4" t="s">
        <v>312</v>
      </c>
    </row>
    <row r="13" spans="1:3">
      <c r="A13" s="4" t="s">
        <v>313</v>
      </c>
      <c r="B13" s="4" t="s">
        <v>314</v>
      </c>
    </row>
    <row r="14" spans="1:3">
      <c r="A14" s="4" t="s">
        <v>315</v>
      </c>
      <c r="B14" s="4" t="s">
        <v>316</v>
      </c>
    </row>
    <row r="15" spans="1:3">
      <c r="A15" s="4" t="s">
        <v>317</v>
      </c>
      <c r="B15" s="7" t="n">
        <v>238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69</v>
      </c>
    </row>
    <row r="3" spans="1:2">
      <c r="A3" s="3" t="s">
        <v>170</v>
      </c>
    </row>
    <row r="4" spans="1:2">
      <c r="A4" s="4" t="s">
        <v>319</v>
      </c>
      <c r="B4" s="7" t="n">
        <v>223751</v>
      </c>
    </row>
    <row r="5" spans="1:2">
      <c r="A5" s="3" t="s">
        <v>320</v>
      </c>
    </row>
    <row r="6" spans="1:2">
      <c r="A6" s="4" t="s">
        <v>321</v>
      </c>
      <c r="B6" s="5" t="n">
        <v>46932</v>
      </c>
    </row>
    <row r="7" spans="1:2">
      <c r="A7" s="4" t="s">
        <v>322</v>
      </c>
      <c r="B7" s="5" t="n">
        <v>176819</v>
      </c>
    </row>
    <row r="8" spans="1:2">
      <c r="A8" s="4" t="s">
        <v>323</v>
      </c>
    </row>
    <row r="9" spans="1:2">
      <c r="A9" s="3" t="s">
        <v>170</v>
      </c>
    </row>
    <row r="10" spans="1:2">
      <c r="A10" s="4" t="s">
        <v>319</v>
      </c>
      <c r="B10" s="7" t="n">
        <v>190219</v>
      </c>
    </row>
    <row r="11" spans="1:2">
      <c r="A11" s="3" t="s">
        <v>320</v>
      </c>
    </row>
    <row r="12" spans="1:2">
      <c r="A12" s="4" t="s">
        <v>324</v>
      </c>
      <c r="B12"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26</v>
      </c>
      <c r="B1" s="2" t="s">
        <v>1</v>
      </c>
    </row>
    <row r="2" spans="1:3">
      <c r="B2" s="2" t="s">
        <v>327</v>
      </c>
      <c r="C2" s="2" t="s">
        <v>328</v>
      </c>
    </row>
    <row r="3" spans="1:3">
      <c r="A3" s="3" t="s">
        <v>329</v>
      </c>
    </row>
    <row r="4" spans="1:3">
      <c r="A4" s="4" t="s">
        <v>330</v>
      </c>
      <c r="B4" s="5" t="n">
        <v>5</v>
      </c>
    </row>
    <row r="5" spans="1:3">
      <c r="A5" s="4" t="s">
        <v>89</v>
      </c>
      <c r="B5" s="7" t="n">
        <v>154188</v>
      </c>
      <c r="C5" s="7" t="n">
        <v>172728</v>
      </c>
    </row>
    <row r="6" spans="1:3">
      <c r="A6" s="4" t="s">
        <v>91</v>
      </c>
      <c r="B6" s="5" t="n">
        <v>38247</v>
      </c>
      <c r="C6" s="5" t="n">
        <v>44646</v>
      </c>
    </row>
    <row r="7" spans="1:3">
      <c r="A7" s="3" t="s">
        <v>331</v>
      </c>
    </row>
    <row r="8" spans="1:3">
      <c r="A8" s="4" t="s">
        <v>94</v>
      </c>
      <c r="B8" s="5" t="n">
        <v>8537</v>
      </c>
      <c r="C8" s="5" t="n">
        <v>8935</v>
      </c>
    </row>
    <row r="9" spans="1:3">
      <c r="A9" s="4" t="s">
        <v>95</v>
      </c>
      <c r="B9" s="5" t="n">
        <v>9292</v>
      </c>
      <c r="C9" s="5" t="n">
        <v>9047</v>
      </c>
    </row>
    <row r="10" spans="1:3">
      <c r="A10" s="4" t="s">
        <v>97</v>
      </c>
      <c r="B10" s="5" t="n">
        <v>4040</v>
      </c>
      <c r="C10" s="5" t="n">
        <v>11725</v>
      </c>
    </row>
    <row r="11" spans="1:3">
      <c r="A11" s="3" t="s">
        <v>98</v>
      </c>
    </row>
    <row r="12" spans="1:3">
      <c r="A12" s="4" t="s">
        <v>99</v>
      </c>
      <c r="B12" s="5" t="n">
        <v>197</v>
      </c>
      <c r="C12" s="5" t="n">
        <v>211</v>
      </c>
    </row>
    <row r="13" spans="1:3">
      <c r="A13" s="4" t="s">
        <v>100</v>
      </c>
      <c r="B13" s="5" t="n">
        <v>-39</v>
      </c>
      <c r="C13" s="5" t="n">
        <v>-86</v>
      </c>
    </row>
    <row r="14" spans="1:3">
      <c r="A14" s="4" t="s">
        <v>101</v>
      </c>
      <c r="B14" s="5" t="n">
        <v>-154</v>
      </c>
      <c r="C14" s="5" t="n">
        <v>145</v>
      </c>
    </row>
    <row r="15" spans="1:3">
      <c r="A15" s="4" t="s">
        <v>102</v>
      </c>
      <c r="B15" s="5" t="n">
        <v>4044</v>
      </c>
      <c r="C15" s="5" t="n">
        <v>11995</v>
      </c>
    </row>
    <row r="16" spans="1:3">
      <c r="A16" s="4" t="s">
        <v>103</v>
      </c>
      <c r="B16" s="5" t="n">
        <v>-530</v>
      </c>
      <c r="C16" s="5" t="n">
        <v>3566</v>
      </c>
    </row>
    <row r="17" spans="1:3">
      <c r="A17" s="4" t="s">
        <v>104</v>
      </c>
      <c r="B17" s="5" t="n">
        <v>4574</v>
      </c>
      <c r="C17" s="5" t="n">
        <v>8429</v>
      </c>
    </row>
    <row r="18" spans="1:3">
      <c r="A18" s="4" t="s">
        <v>332</v>
      </c>
    </row>
    <row r="19" spans="1:3">
      <c r="A19" s="3" t="s">
        <v>329</v>
      </c>
    </row>
    <row r="20" spans="1:3">
      <c r="A20" s="4" t="s">
        <v>89</v>
      </c>
      <c r="B20" s="5" t="n">
        <v>154188</v>
      </c>
      <c r="C20" s="5" t="n">
        <v>172728</v>
      </c>
    </row>
    <row r="21" spans="1:3">
      <c r="A21" s="4" t="s">
        <v>91</v>
      </c>
      <c r="B21" s="5" t="n">
        <v>38247</v>
      </c>
      <c r="C21" s="5" t="n">
        <v>44646</v>
      </c>
    </row>
    <row r="22" spans="1:3">
      <c r="A22" s="4" t="s">
        <v>333</v>
      </c>
      <c r="B22" s="5" t="n">
        <v>21869</v>
      </c>
      <c r="C22" s="5" t="n">
        <v>29707</v>
      </c>
    </row>
    <row r="23" spans="1:3">
      <c r="A23" s="3" t="s">
        <v>122</v>
      </c>
    </row>
    <row r="24" spans="1:3">
      <c r="A24" s="4" t="s">
        <v>334</v>
      </c>
      <c r="B24" s="5" t="n">
        <v>4488</v>
      </c>
      <c r="C24" s="5" t="n">
        <v>4460</v>
      </c>
    </row>
    <row r="25" spans="1:3">
      <c r="A25" s="4" t="s">
        <v>335</v>
      </c>
    </row>
    <row r="26" spans="1:3">
      <c r="A26" s="3" t="s">
        <v>329</v>
      </c>
    </row>
    <row r="27" spans="1:3">
      <c r="A27" s="4" t="s">
        <v>89</v>
      </c>
      <c r="B27" s="5" t="n">
        <v>30569</v>
      </c>
      <c r="C27" s="5" t="n">
        <v>32863</v>
      </c>
    </row>
    <row r="28" spans="1:3">
      <c r="A28" s="4" t="s">
        <v>91</v>
      </c>
      <c r="B28" s="5" t="n">
        <v>6894</v>
      </c>
      <c r="C28" s="5" t="n">
        <v>8268</v>
      </c>
    </row>
    <row r="29" spans="1:3">
      <c r="A29" s="4" t="s">
        <v>333</v>
      </c>
      <c r="B29" s="5" t="n">
        <v>2474</v>
      </c>
      <c r="C29" s="5" t="n">
        <v>3573</v>
      </c>
    </row>
    <row r="30" spans="1:3">
      <c r="A30" s="3" t="s">
        <v>122</v>
      </c>
    </row>
    <row r="31" spans="1:3">
      <c r="A31" s="4" t="s">
        <v>334</v>
      </c>
      <c r="B31" s="5" t="n">
        <v>1178</v>
      </c>
      <c r="C31" s="5" t="n">
        <v>1534</v>
      </c>
    </row>
    <row r="32" spans="1:3">
      <c r="A32" s="4" t="s">
        <v>336</v>
      </c>
    </row>
    <row r="33" spans="1:3">
      <c r="A33" s="3" t="s">
        <v>329</v>
      </c>
    </row>
    <row r="34" spans="1:3">
      <c r="A34" s="4" t="s">
        <v>89</v>
      </c>
      <c r="B34" s="5" t="n">
        <v>49472</v>
      </c>
      <c r="C34" s="5" t="n">
        <v>77612</v>
      </c>
    </row>
    <row r="35" spans="1:3">
      <c r="A35" s="4" t="s">
        <v>91</v>
      </c>
      <c r="B35" s="5" t="n">
        <v>10233</v>
      </c>
      <c r="C35" s="5" t="n">
        <v>17054</v>
      </c>
    </row>
    <row r="36" spans="1:3">
      <c r="A36" s="4" t="s">
        <v>333</v>
      </c>
      <c r="B36" s="5" t="n">
        <v>6985</v>
      </c>
      <c r="C36" s="5" t="n">
        <v>13737</v>
      </c>
    </row>
    <row r="37" spans="1:3">
      <c r="A37" s="3" t="s">
        <v>122</v>
      </c>
    </row>
    <row r="38" spans="1:3">
      <c r="A38" s="4" t="s">
        <v>334</v>
      </c>
      <c r="B38" s="5" t="n">
        <v>1172</v>
      </c>
      <c r="C38" s="5" t="n">
        <v>1238</v>
      </c>
    </row>
    <row r="39" spans="1:3">
      <c r="A39" s="4" t="s">
        <v>337</v>
      </c>
    </row>
    <row r="40" spans="1:3">
      <c r="A40" s="3" t="s">
        <v>329</v>
      </c>
    </row>
    <row r="41" spans="1:3">
      <c r="A41" s="4" t="s">
        <v>89</v>
      </c>
      <c r="B41" s="5" t="n">
        <v>28120</v>
      </c>
      <c r="C41" s="5" t="n">
        <v>28479</v>
      </c>
    </row>
    <row r="42" spans="1:3">
      <c r="A42" s="4" t="s">
        <v>91</v>
      </c>
      <c r="B42" s="5" t="n">
        <v>9502</v>
      </c>
      <c r="C42" s="5" t="n">
        <v>10351</v>
      </c>
    </row>
    <row r="43" spans="1:3">
      <c r="A43" s="4" t="s">
        <v>333</v>
      </c>
      <c r="B43" s="5" t="n">
        <v>6552</v>
      </c>
      <c r="C43" s="5" t="n">
        <v>7747</v>
      </c>
    </row>
    <row r="44" spans="1:3">
      <c r="A44" s="3" t="s">
        <v>122</v>
      </c>
    </row>
    <row r="45" spans="1:3">
      <c r="A45" s="4" t="s">
        <v>334</v>
      </c>
      <c r="B45" s="5" t="n">
        <v>443</v>
      </c>
      <c r="C45" s="5" t="n">
        <v>422</v>
      </c>
    </row>
    <row r="46" spans="1:3">
      <c r="A46" s="4" t="s">
        <v>338</v>
      </c>
    </row>
    <row r="47" spans="1:3">
      <c r="A47" s="3" t="s">
        <v>329</v>
      </c>
    </row>
    <row r="48" spans="1:3">
      <c r="A48" s="4" t="s">
        <v>89</v>
      </c>
      <c r="B48" s="5" t="n">
        <v>17157</v>
      </c>
      <c r="C48" s="5" t="n">
        <v>18912</v>
      </c>
    </row>
    <row r="49" spans="1:3">
      <c r="A49" s="4" t="s">
        <v>91</v>
      </c>
      <c r="B49" s="5" t="n">
        <v>5451</v>
      </c>
      <c r="C49" s="5" t="n">
        <v>6945</v>
      </c>
    </row>
    <row r="50" spans="1:3">
      <c r="A50" s="4" t="s">
        <v>333</v>
      </c>
      <c r="B50" s="5" t="n">
        <v>4295</v>
      </c>
      <c r="C50" s="5" t="n">
        <v>5908</v>
      </c>
    </row>
    <row r="51" spans="1:3">
      <c r="A51" s="3" t="s">
        <v>122</v>
      </c>
    </row>
    <row r="52" spans="1:3">
      <c r="A52" s="4" t="s">
        <v>334</v>
      </c>
      <c r="B52" s="5" t="n">
        <v>274</v>
      </c>
      <c r="C52" s="5" t="n">
        <v>294</v>
      </c>
    </row>
    <row r="53" spans="1:3">
      <c r="A53" s="4" t="s">
        <v>339</v>
      </c>
    </row>
    <row r="54" spans="1:3">
      <c r="A54" s="3" t="s">
        <v>329</v>
      </c>
    </row>
    <row r="55" spans="1:3">
      <c r="A55" s="4" t="s">
        <v>89</v>
      </c>
      <c r="B55" s="5" t="n">
        <v>28870</v>
      </c>
      <c r="C55" s="5" t="n">
        <v>14862</v>
      </c>
    </row>
    <row r="56" spans="1:3">
      <c r="A56" s="4" t="s">
        <v>91</v>
      </c>
      <c r="B56" s="5" t="n">
        <v>6167</v>
      </c>
      <c r="C56" s="5" t="n">
        <v>2028</v>
      </c>
    </row>
    <row r="57" spans="1:3">
      <c r="A57" s="4" t="s">
        <v>333</v>
      </c>
      <c r="B57" s="5" t="n">
        <v>1563</v>
      </c>
      <c r="C57" s="5" t="n">
        <v>-1258</v>
      </c>
    </row>
    <row r="58" spans="1:3">
      <c r="A58" s="3" t="s">
        <v>122</v>
      </c>
    </row>
    <row r="59" spans="1:3">
      <c r="A59" s="4" t="s">
        <v>334</v>
      </c>
      <c r="B59" s="5" t="n">
        <v>700</v>
      </c>
      <c r="C59" s="5" t="n">
        <v>281</v>
      </c>
    </row>
    <row r="60" spans="1:3">
      <c r="A60" s="4" t="s">
        <v>340</v>
      </c>
    </row>
    <row r="61" spans="1:3">
      <c r="A61" s="3" t="s">
        <v>122</v>
      </c>
    </row>
    <row r="62" spans="1:3">
      <c r="A62" s="4" t="s">
        <v>334</v>
      </c>
      <c r="B62" s="7" t="n">
        <v>721</v>
      </c>
      <c r="C62" s="7" t="n">
        <v>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54188</v>
      </c>
      <c r="C4" s="7" t="n">
        <v>172728</v>
      </c>
    </row>
    <row r="5" spans="1:3">
      <c r="A5" s="4" t="s">
        <v>90</v>
      </c>
      <c r="B5" s="5" t="n">
        <v>115941</v>
      </c>
      <c r="C5" s="5" t="n">
        <v>128082</v>
      </c>
    </row>
    <row r="6" spans="1:3">
      <c r="A6" s="4" t="s">
        <v>91</v>
      </c>
      <c r="B6" s="5" t="n">
        <v>38247</v>
      </c>
      <c r="C6" s="5" t="n">
        <v>44646</v>
      </c>
    </row>
    <row r="7" spans="1:3">
      <c r="A7" s="3" t="s">
        <v>92</v>
      </c>
    </row>
    <row r="8" spans="1:3">
      <c r="A8" s="4" t="s">
        <v>93</v>
      </c>
      <c r="B8" s="5" t="n">
        <v>16378</v>
      </c>
      <c r="C8" s="5" t="n">
        <v>14939</v>
      </c>
    </row>
    <row r="9" spans="1:3">
      <c r="A9" s="4" t="s">
        <v>94</v>
      </c>
      <c r="B9" s="5" t="n">
        <v>8537</v>
      </c>
      <c r="C9" s="5" t="n">
        <v>8935</v>
      </c>
    </row>
    <row r="10" spans="1:3">
      <c r="A10" s="4" t="s">
        <v>95</v>
      </c>
      <c r="B10" s="5" t="n">
        <v>9292</v>
      </c>
      <c r="C10" s="5" t="n">
        <v>9047</v>
      </c>
    </row>
    <row r="11" spans="1:3">
      <c r="A11" s="4" t="s">
        <v>96</v>
      </c>
      <c r="B11" s="5" t="n">
        <v>34207</v>
      </c>
      <c r="C11" s="5" t="n">
        <v>32921</v>
      </c>
    </row>
    <row r="12" spans="1:3">
      <c r="A12" s="4" t="s">
        <v>97</v>
      </c>
      <c r="B12" s="5" t="n">
        <v>4040</v>
      </c>
      <c r="C12" s="5" t="n">
        <v>11725</v>
      </c>
    </row>
    <row r="13" spans="1:3">
      <c r="A13" s="3" t="s">
        <v>98</v>
      </c>
    </row>
    <row r="14" spans="1:3">
      <c r="A14" s="4" t="s">
        <v>99</v>
      </c>
      <c r="B14" s="5" t="n">
        <v>197</v>
      </c>
      <c r="C14" s="5" t="n">
        <v>211</v>
      </c>
    </row>
    <row r="15" spans="1:3">
      <c r="A15" s="4" t="s">
        <v>100</v>
      </c>
      <c r="B15" s="5" t="n">
        <v>-39</v>
      </c>
      <c r="C15" s="5" t="n">
        <v>-86</v>
      </c>
    </row>
    <row r="16" spans="1:3">
      <c r="A16" s="4" t="s">
        <v>101</v>
      </c>
      <c r="B16" s="5" t="n">
        <v>-154</v>
      </c>
      <c r="C16" s="5" t="n">
        <v>145</v>
      </c>
    </row>
    <row r="17" spans="1:3">
      <c r="A17" s="4" t="s">
        <v>102</v>
      </c>
      <c r="B17" s="5" t="n">
        <v>4044</v>
      </c>
      <c r="C17" s="5" t="n">
        <v>11995</v>
      </c>
    </row>
    <row r="18" spans="1:3">
      <c r="A18" s="4" t="s">
        <v>103</v>
      </c>
      <c r="B18" s="5" t="n">
        <v>-530</v>
      </c>
      <c r="C18" s="5" t="n">
        <v>3566</v>
      </c>
    </row>
    <row r="19" spans="1:3">
      <c r="A19" s="4" t="s">
        <v>104</v>
      </c>
      <c r="B19" s="7" t="n">
        <v>4574</v>
      </c>
      <c r="C19" s="7" t="n">
        <v>8429</v>
      </c>
    </row>
    <row r="20" spans="1:3">
      <c r="A20" s="3" t="s">
        <v>105</v>
      </c>
    </row>
    <row r="21" spans="1:3">
      <c r="A21" s="4" t="s">
        <v>106</v>
      </c>
      <c r="B21" s="5" t="n">
        <v>44638</v>
      </c>
      <c r="C21" s="5" t="n">
        <v>44244</v>
      </c>
    </row>
    <row r="22" spans="1:3">
      <c r="A22" s="4" t="s">
        <v>107</v>
      </c>
      <c r="B22" s="5" t="n">
        <v>44831</v>
      </c>
      <c r="C22" s="5" t="n">
        <v>44461</v>
      </c>
    </row>
    <row r="23" spans="1:3">
      <c r="A23" s="3" t="s">
        <v>108</v>
      </c>
    </row>
    <row r="24" spans="1:3">
      <c r="A24" s="4" t="s">
        <v>109</v>
      </c>
      <c r="B24" s="8" t="n">
        <v>0.1</v>
      </c>
      <c r="C24" s="8" t="n">
        <v>0.19</v>
      </c>
    </row>
    <row r="25" spans="1:3">
      <c r="A25" s="4" t="s">
        <v>110</v>
      </c>
      <c r="B25" s="9" t="n">
        <v>0.1</v>
      </c>
      <c r="C25" s="9" t="n">
        <v>0.19</v>
      </c>
    </row>
    <row r="26" spans="1:3">
      <c r="A26" s="4" t="s">
        <v>111</v>
      </c>
      <c r="B26" s="8" t="n">
        <v>0.07000000000000001</v>
      </c>
      <c r="C26"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87</v>
      </c>
      <c r="D2" s="2" t="s">
        <v>28</v>
      </c>
    </row>
    <row r="3" spans="1:4">
      <c r="A3" s="3" t="s">
        <v>342</v>
      </c>
    </row>
    <row r="4" spans="1:4">
      <c r="A4" s="4" t="s">
        <v>89</v>
      </c>
      <c r="B4" s="7" t="n">
        <v>154188</v>
      </c>
      <c r="C4" s="7" t="n">
        <v>172728</v>
      </c>
    </row>
    <row r="5" spans="1:4">
      <c r="A5" s="3" t="s">
        <v>343</v>
      </c>
    </row>
    <row r="6" spans="1:4">
      <c r="A6" s="4" t="s">
        <v>344</v>
      </c>
      <c r="B6" s="5" t="n">
        <v>67290</v>
      </c>
      <c r="D6" s="7" t="n">
        <v>68059</v>
      </c>
    </row>
    <row r="7" spans="1:4">
      <c r="A7" s="4" t="s">
        <v>345</v>
      </c>
    </row>
    <row r="8" spans="1:4">
      <c r="A8" s="3" t="s">
        <v>342</v>
      </c>
    </row>
    <row r="9" spans="1:4">
      <c r="A9" s="4" t="s">
        <v>346</v>
      </c>
      <c r="B9" s="5" t="n">
        <v>121697</v>
      </c>
      <c r="C9" s="5" t="n">
        <v>155438</v>
      </c>
    </row>
    <row r="10" spans="1:4">
      <c r="A10" s="3" t="s">
        <v>343</v>
      </c>
    </row>
    <row r="11" spans="1:4">
      <c r="A11" s="4" t="s">
        <v>344</v>
      </c>
      <c r="B11" s="5" t="n">
        <v>60356</v>
      </c>
      <c r="D11" s="5" t="n">
        <v>61206</v>
      </c>
    </row>
    <row r="12" spans="1:4">
      <c r="A12" s="4" t="s">
        <v>347</v>
      </c>
    </row>
    <row r="13" spans="1:4">
      <c r="A13" s="3" t="s">
        <v>342</v>
      </c>
    </row>
    <row r="14" spans="1:4">
      <c r="A14" s="4" t="s">
        <v>346</v>
      </c>
      <c r="B14" s="5" t="n">
        <v>32491</v>
      </c>
      <c r="C14" s="7" t="n">
        <v>17289</v>
      </c>
    </row>
    <row r="15" spans="1:4">
      <c r="A15" s="3" t="s">
        <v>343</v>
      </c>
    </row>
    <row r="16" spans="1:4">
      <c r="A16" s="4" t="s">
        <v>344</v>
      </c>
      <c r="B16" s="7" t="n">
        <v>6934</v>
      </c>
      <c r="D16" s="7" t="n">
        <v>68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27485</v>
      </c>
      <c r="C3" s="7" t="n">
        <v>34676</v>
      </c>
    </row>
    <row r="4" spans="1:3">
      <c r="A4" s="4" t="s">
        <v>351</v>
      </c>
      <c r="B4" s="5" t="n">
        <v>-133</v>
      </c>
      <c r="C4" s="5" t="n">
        <v>-154</v>
      </c>
    </row>
    <row r="5" spans="1:3">
      <c r="A5" s="4" t="s">
        <v>352</v>
      </c>
      <c r="B5" s="5" t="n">
        <v>27352</v>
      </c>
      <c r="C5" s="5" t="n">
        <v>34522</v>
      </c>
    </row>
    <row r="6" spans="1:3">
      <c r="A6" s="4" t="s">
        <v>353</v>
      </c>
    </row>
    <row r="7" spans="1:3">
      <c r="A7" s="3" t="s">
        <v>349</v>
      </c>
    </row>
    <row r="8" spans="1:3">
      <c r="A8" s="4" t="s">
        <v>350</v>
      </c>
      <c r="B8" s="5" t="n">
        <v>6189</v>
      </c>
      <c r="C8" s="5" t="n">
        <v>8669</v>
      </c>
    </row>
    <row r="9" spans="1:3">
      <c r="A9" s="4" t="s">
        <v>351</v>
      </c>
      <c r="B9" s="5" t="n">
        <v>0</v>
      </c>
      <c r="C9" s="5" t="n">
        <v>0</v>
      </c>
    </row>
    <row r="10" spans="1:3">
      <c r="A10" s="4" t="s">
        <v>352</v>
      </c>
      <c r="B10" s="5" t="n">
        <v>6189</v>
      </c>
      <c r="C10" s="5" t="n">
        <v>8669</v>
      </c>
    </row>
    <row r="11" spans="1:3">
      <c r="A11" s="4" t="s">
        <v>354</v>
      </c>
    </row>
    <row r="12" spans="1:3">
      <c r="A12" s="3" t="s">
        <v>349</v>
      </c>
    </row>
    <row r="13" spans="1:3">
      <c r="A13" s="4" t="s">
        <v>350</v>
      </c>
      <c r="B13" s="5" t="n">
        <v>1994</v>
      </c>
      <c r="C13" s="5" t="n">
        <v>999</v>
      </c>
    </row>
    <row r="14" spans="1:3">
      <c r="A14" s="4" t="s">
        <v>351</v>
      </c>
      <c r="B14" s="5" t="n">
        <v>-8</v>
      </c>
      <c r="C14" s="5" t="n">
        <v>-7</v>
      </c>
    </row>
    <row r="15" spans="1:3">
      <c r="A15" s="4" t="s">
        <v>352</v>
      </c>
      <c r="B15" s="5" t="n">
        <v>1986</v>
      </c>
      <c r="C15" s="5" t="n">
        <v>992</v>
      </c>
    </row>
    <row r="16" spans="1:3">
      <c r="A16" s="4" t="s">
        <v>355</v>
      </c>
    </row>
    <row r="17" spans="1:3">
      <c r="A17" s="3" t="s">
        <v>349</v>
      </c>
    </row>
    <row r="18" spans="1:3">
      <c r="A18" s="4" t="s">
        <v>350</v>
      </c>
      <c r="B18" s="5" t="n">
        <v>15089</v>
      </c>
      <c r="C18" s="5" t="n">
        <v>20072</v>
      </c>
    </row>
    <row r="19" spans="1:3">
      <c r="A19" s="4" t="s">
        <v>351</v>
      </c>
      <c r="B19" s="5" t="n">
        <v>-118</v>
      </c>
      <c r="C19" s="5" t="n">
        <v>-123</v>
      </c>
    </row>
    <row r="20" spans="1:3">
      <c r="A20" s="4" t="s">
        <v>352</v>
      </c>
      <c r="B20" s="5" t="n">
        <v>14971</v>
      </c>
      <c r="C20" s="5" t="n">
        <v>19949</v>
      </c>
    </row>
    <row r="21" spans="1:3">
      <c r="A21" s="4" t="s">
        <v>356</v>
      </c>
    </row>
    <row r="22" spans="1:3">
      <c r="A22" s="3" t="s">
        <v>349</v>
      </c>
    </row>
    <row r="23" spans="1:3">
      <c r="A23" s="4" t="s">
        <v>350</v>
      </c>
      <c r="B23" s="5" t="n">
        <v>4213</v>
      </c>
      <c r="C23" s="5" t="n">
        <v>4936</v>
      </c>
    </row>
    <row r="24" spans="1:3">
      <c r="A24" s="4" t="s">
        <v>351</v>
      </c>
      <c r="B24" s="5" t="n">
        <v>-7</v>
      </c>
      <c r="C24" s="5" t="n">
        <v>-24</v>
      </c>
    </row>
    <row r="25" spans="1:3">
      <c r="A25" s="4" t="s">
        <v>352</v>
      </c>
      <c r="B25" s="7" t="n">
        <v>4206</v>
      </c>
      <c r="C25" s="7" t="n">
        <v>4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69</v>
      </c>
    </row>
    <row r="2" spans="1:2">
      <c r="A2" s="3" t="s">
        <v>349</v>
      </c>
    </row>
    <row r="3" spans="1:2">
      <c r="A3" s="4" t="s">
        <v>358</v>
      </c>
      <c r="B3" s="7" t="n">
        <v>14730</v>
      </c>
    </row>
    <row r="4" spans="1:2">
      <c r="A4" s="4" t="s">
        <v>359</v>
      </c>
      <c r="B4" s="5" t="n">
        <v>12622</v>
      </c>
    </row>
    <row r="5" spans="1:2">
      <c r="A5" s="4" t="s">
        <v>360</v>
      </c>
      <c r="B5" s="5" t="n">
        <v>27352</v>
      </c>
    </row>
    <row r="6" spans="1:2">
      <c r="A6" s="4" t="s">
        <v>353</v>
      </c>
    </row>
    <row r="7" spans="1:2">
      <c r="A7" s="3" t="s">
        <v>349</v>
      </c>
    </row>
    <row r="8" spans="1:2">
      <c r="A8" s="4" t="s">
        <v>358</v>
      </c>
      <c r="B8" s="5" t="n">
        <v>2725</v>
      </c>
    </row>
    <row r="9" spans="1:2">
      <c r="A9" s="4" t="s">
        <v>359</v>
      </c>
      <c r="B9" s="5" t="n">
        <v>3464</v>
      </c>
    </row>
    <row r="10" spans="1:2">
      <c r="A10" s="4" t="s">
        <v>360</v>
      </c>
      <c r="B10" s="5" t="n">
        <v>6189</v>
      </c>
    </row>
    <row r="11" spans="1:2">
      <c r="A11" s="4" t="s">
        <v>354</v>
      </c>
    </row>
    <row r="12" spans="1:2">
      <c r="A12" s="3" t="s">
        <v>349</v>
      </c>
    </row>
    <row r="13" spans="1:2">
      <c r="A13" s="4" t="s">
        <v>358</v>
      </c>
      <c r="B13" s="5" t="n">
        <v>995</v>
      </c>
    </row>
    <row r="14" spans="1:2">
      <c r="A14" s="4" t="s">
        <v>359</v>
      </c>
      <c r="B14" s="5" t="n">
        <v>991</v>
      </c>
    </row>
    <row r="15" spans="1:2">
      <c r="A15" s="4" t="s">
        <v>360</v>
      </c>
      <c r="B15" s="5" t="n">
        <v>1986</v>
      </c>
    </row>
    <row r="16" spans="1:2">
      <c r="A16" s="4" t="s">
        <v>355</v>
      </c>
    </row>
    <row r="17" spans="1:2">
      <c r="A17" s="3" t="s">
        <v>349</v>
      </c>
    </row>
    <row r="18" spans="1:2">
      <c r="A18" s="4" t="s">
        <v>358</v>
      </c>
      <c r="B18" s="5" t="n">
        <v>8350</v>
      </c>
    </row>
    <row r="19" spans="1:2">
      <c r="A19" s="4" t="s">
        <v>359</v>
      </c>
      <c r="B19" s="5" t="n">
        <v>6621</v>
      </c>
    </row>
    <row r="20" spans="1:2">
      <c r="A20" s="4" t="s">
        <v>360</v>
      </c>
      <c r="B20" s="5" t="n">
        <v>14971</v>
      </c>
    </row>
    <row r="21" spans="1:2">
      <c r="A21" s="4" t="s">
        <v>356</v>
      </c>
    </row>
    <row r="22" spans="1:2">
      <c r="A22" s="3" t="s">
        <v>349</v>
      </c>
    </row>
    <row r="23" spans="1:2">
      <c r="A23" s="4" t="s">
        <v>358</v>
      </c>
      <c r="B23" s="5" t="n">
        <v>2660</v>
      </c>
    </row>
    <row r="24" spans="1:2">
      <c r="A24" s="4" t="s">
        <v>359</v>
      </c>
      <c r="B24" s="5" t="n">
        <v>1546</v>
      </c>
    </row>
    <row r="25" spans="1:2">
      <c r="A25" s="4" t="s">
        <v>360</v>
      </c>
      <c r="B25" s="7" t="n">
        <v>4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361</v>
      </c>
      <c r="B1" s="2" t="s">
        <v>1</v>
      </c>
    </row>
    <row r="2" spans="1:2">
      <c r="B2" s="2" t="s">
        <v>269</v>
      </c>
    </row>
    <row r="3" spans="1:2">
      <c r="A3" s="3" t="s">
        <v>41</v>
      </c>
    </row>
    <row r="4" spans="1:2">
      <c r="A4" s="4" t="s">
        <v>362</v>
      </c>
      <c r="B4" s="7" t="n">
        <v>8264</v>
      </c>
    </row>
    <row r="5" spans="1:2">
      <c r="A5" s="4" t="s">
        <v>363</v>
      </c>
      <c r="B5" s="5" t="n">
        <v>-149</v>
      </c>
    </row>
    <row r="6" spans="1:2">
      <c r="A6" s="4" t="s">
        <v>364</v>
      </c>
      <c r="B6" s="5" t="n">
        <v>8115</v>
      </c>
    </row>
    <row r="7" spans="1:2">
      <c r="A7" s="4" t="s">
        <v>277</v>
      </c>
    </row>
    <row r="8" spans="1:2">
      <c r="A8" s="3" t="s">
        <v>41</v>
      </c>
    </row>
    <row r="9" spans="1:2">
      <c r="A9" s="4" t="s">
        <v>362</v>
      </c>
      <c r="B9" s="5" t="n">
        <v>2295</v>
      </c>
    </row>
    <row r="10" spans="1:2">
      <c r="A10" s="4" t="s">
        <v>363</v>
      </c>
      <c r="B10" s="5" t="n">
        <v>-6</v>
      </c>
    </row>
    <row r="11" spans="1:2">
      <c r="A11" s="4" t="s">
        <v>364</v>
      </c>
      <c r="B11" s="5" t="n">
        <v>2289</v>
      </c>
    </row>
    <row r="12" spans="1:2">
      <c r="A12" s="4" t="s">
        <v>365</v>
      </c>
    </row>
    <row r="13" spans="1:2">
      <c r="A13" s="3" t="s">
        <v>41</v>
      </c>
    </row>
    <row r="14" spans="1:2">
      <c r="A14" s="4" t="s">
        <v>362</v>
      </c>
      <c r="B14" s="5" t="n">
        <v>3344</v>
      </c>
    </row>
    <row r="15" spans="1:2">
      <c r="A15" s="4" t="s">
        <v>363</v>
      </c>
      <c r="B15" s="5" t="n">
        <v>-41</v>
      </c>
    </row>
    <row r="16" spans="1:2">
      <c r="A16" s="4" t="s">
        <v>364</v>
      </c>
      <c r="B16" s="5" t="n">
        <v>3303</v>
      </c>
    </row>
    <row r="17" spans="1:2">
      <c r="A17" s="4" t="s">
        <v>283</v>
      </c>
    </row>
    <row r="18" spans="1:2">
      <c r="A18" s="3" t="s">
        <v>41</v>
      </c>
    </row>
    <row r="19" spans="1:2">
      <c r="A19" s="4" t="s">
        <v>362</v>
      </c>
      <c r="B19" s="5" t="n">
        <v>67</v>
      </c>
    </row>
    <row r="20" spans="1:2">
      <c r="A20" s="4" t="s">
        <v>363</v>
      </c>
      <c r="B20" s="5" t="n">
        <v>-6</v>
      </c>
    </row>
    <row r="21" spans="1:2">
      <c r="A21" s="4" t="s">
        <v>364</v>
      </c>
      <c r="B21" s="5" t="n">
        <v>61</v>
      </c>
    </row>
    <row r="22" spans="1:2">
      <c r="A22" s="4" t="s">
        <v>286</v>
      </c>
    </row>
    <row r="23" spans="1:2">
      <c r="A23" s="3" t="s">
        <v>41</v>
      </c>
    </row>
    <row r="24" spans="1:2">
      <c r="A24" s="4" t="s">
        <v>362</v>
      </c>
      <c r="B24" s="5" t="n">
        <v>2558</v>
      </c>
    </row>
    <row r="25" spans="1:2">
      <c r="A25" s="4" t="s">
        <v>363</v>
      </c>
      <c r="B25" s="5" t="n">
        <v>-96</v>
      </c>
    </row>
    <row r="26" spans="1:2">
      <c r="A26" s="4" t="s">
        <v>364</v>
      </c>
      <c r="B26" s="7" t="n">
        <v>2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28</v>
      </c>
    </row>
    <row r="2" spans="1:3">
      <c r="A2" s="3" t="s">
        <v>184</v>
      </c>
    </row>
    <row r="3" spans="1:3">
      <c r="A3" s="4" t="s">
        <v>367</v>
      </c>
      <c r="B3" s="7" t="n">
        <v>33856</v>
      </c>
      <c r="C3" s="7" t="n">
        <v>30570</v>
      </c>
    </row>
    <row r="4" spans="1:3">
      <c r="A4" s="4" t="s">
        <v>368</v>
      </c>
      <c r="B4" s="5" t="n">
        <v>9209</v>
      </c>
      <c r="C4" s="5" t="n">
        <v>8645</v>
      </c>
    </row>
    <row r="5" spans="1:3">
      <c r="A5" s="4" t="s">
        <v>369</v>
      </c>
      <c r="B5" s="5" t="n">
        <v>35918</v>
      </c>
      <c r="C5" s="5" t="n">
        <v>36120</v>
      </c>
    </row>
    <row r="6" spans="1:3">
      <c r="A6" s="4" t="s">
        <v>34</v>
      </c>
      <c r="B6" s="7" t="n">
        <v>78983</v>
      </c>
      <c r="C6" s="7" t="n">
        <v>75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2</v>
      </c>
      <c r="C2" s="2" t="s">
        <v>28</v>
      </c>
    </row>
    <row r="3" spans="1:3">
      <c r="A3" s="3" t="s">
        <v>186</v>
      </c>
    </row>
    <row r="4" spans="1:3">
      <c r="A4" s="4" t="s">
        <v>371</v>
      </c>
      <c r="B4" s="7" t="n">
        <v>2177</v>
      </c>
      <c r="C4" s="7" t="n">
        <v>2151</v>
      </c>
    </row>
    <row r="5" spans="1:3">
      <c r="A5" s="4" t="s">
        <v>372</v>
      </c>
      <c r="B5" s="5" t="n">
        <v>1190</v>
      </c>
      <c r="C5" s="5" t="n">
        <v>964</v>
      </c>
    </row>
    <row r="6" spans="1:3">
      <c r="A6" s="4" t="s">
        <v>373</v>
      </c>
    </row>
    <row r="7" spans="1:3">
      <c r="A7" s="3" t="s">
        <v>186</v>
      </c>
    </row>
    <row r="8" spans="1:3">
      <c r="A8" s="4" t="s">
        <v>374</v>
      </c>
      <c r="B8" s="5" t="n">
        <v>2987</v>
      </c>
      <c r="C8" s="5" t="n">
        <v>3393</v>
      </c>
    </row>
    <row r="9" spans="1:3">
      <c r="A9" s="4" t="s">
        <v>375</v>
      </c>
      <c r="B9" s="7" t="n">
        <v>3267</v>
      </c>
      <c r="C9" s="7" t="n">
        <v>3733</v>
      </c>
    </row>
    <row r="10" spans="1:3">
      <c r="A10" s="4" t="s">
        <v>376</v>
      </c>
    </row>
    <row r="11" spans="1:3">
      <c r="A11" s="3" t="s">
        <v>186</v>
      </c>
    </row>
    <row r="12" spans="1:3">
      <c r="A12" s="4" t="s">
        <v>377</v>
      </c>
      <c r="B12" s="4" t="s">
        <v>378</v>
      </c>
    </row>
    <row r="13" spans="1:3">
      <c r="A13" s="4" t="s">
        <v>379</v>
      </c>
    </row>
    <row r="14" spans="1:3">
      <c r="A14" s="3" t="s">
        <v>186</v>
      </c>
    </row>
    <row r="15" spans="1:3">
      <c r="A15" s="4" t="s">
        <v>377</v>
      </c>
      <c r="B1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1</v>
      </c>
      <c r="B1" s="2" t="s">
        <v>2</v>
      </c>
      <c r="C1" s="2" t="s">
        <v>28</v>
      </c>
    </row>
    <row r="2" spans="1:3">
      <c r="A2" s="4" t="s">
        <v>382</v>
      </c>
    </row>
    <row r="3" spans="1:3">
      <c r="A3" s="3" t="s">
        <v>383</v>
      </c>
    </row>
    <row r="4" spans="1:3">
      <c r="A4" s="4" t="s">
        <v>384</v>
      </c>
      <c r="B4" s="7" t="n">
        <v>1612</v>
      </c>
      <c r="C4" s="7" t="n">
        <v>1904</v>
      </c>
    </row>
    <row r="5" spans="1:3">
      <c r="A5" s="4" t="s">
        <v>385</v>
      </c>
    </row>
    <row r="6" spans="1:3">
      <c r="A6" s="3" t="s">
        <v>383</v>
      </c>
    </row>
    <row r="7" spans="1:3">
      <c r="A7" s="4" t="s">
        <v>386</v>
      </c>
      <c r="B7" s="7" t="n">
        <v>2224</v>
      </c>
      <c r="C7" s="7" t="n">
        <v>2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87</v>
      </c>
      <c r="D2" s="2" t="s">
        <v>2</v>
      </c>
    </row>
    <row r="3" spans="1:4">
      <c r="A3" s="3" t="s">
        <v>388</v>
      </c>
    </row>
    <row r="4" spans="1:4">
      <c r="A4" s="4" t="s">
        <v>389</v>
      </c>
      <c r="B4" s="7" t="n">
        <v>811</v>
      </c>
      <c r="C4" s="7" t="n">
        <v>1219</v>
      </c>
    </row>
    <row r="5" spans="1:4">
      <c r="A5" s="4" t="s">
        <v>390</v>
      </c>
      <c r="B5" s="5" t="n">
        <v>29953</v>
      </c>
      <c r="C5" s="5" t="n">
        <v>27899</v>
      </c>
      <c r="D5" s="7" t="n">
        <v>29245</v>
      </c>
    </row>
    <row r="6" spans="1:4">
      <c r="A6" s="3" t="s">
        <v>391</v>
      </c>
    </row>
    <row r="7" spans="1:4">
      <c r="A7" s="4" t="s">
        <v>392</v>
      </c>
      <c r="B7" s="5" t="n">
        <v>29953</v>
      </c>
      <c r="C7" s="5" t="n">
        <v>27899</v>
      </c>
    </row>
    <row r="8" spans="1:4">
      <c r="A8" s="4" t="s">
        <v>393</v>
      </c>
      <c r="B8" s="5" t="n">
        <v>2450</v>
      </c>
      <c r="C8" s="5" t="n">
        <v>4128</v>
      </c>
    </row>
    <row r="9" spans="1:4">
      <c r="A9" s="4" t="s">
        <v>394</v>
      </c>
      <c r="B9" s="5" t="n">
        <v>-3969</v>
      </c>
      <c r="C9" s="5" t="n">
        <v>-3493</v>
      </c>
    </row>
    <row r="10" spans="1:4">
      <c r="A10" s="4" t="s">
        <v>395</v>
      </c>
      <c r="B10" s="5" t="n">
        <v>811</v>
      </c>
      <c r="C10" s="5" t="n">
        <v>1219</v>
      </c>
    </row>
    <row r="11" spans="1:4">
      <c r="A11" s="4" t="s">
        <v>396</v>
      </c>
      <c r="B11" s="7" t="n">
        <v>29245</v>
      </c>
      <c r="C11" s="5" t="n">
        <v>29753</v>
      </c>
    </row>
    <row r="12" spans="1:4">
      <c r="A12" s="4" t="s">
        <v>397</v>
      </c>
    </row>
    <row r="13" spans="1:4">
      <c r="A13" s="3" t="s">
        <v>388</v>
      </c>
    </row>
    <row r="14" spans="1:4">
      <c r="A14" s="4" t="s">
        <v>398</v>
      </c>
      <c r="B14" s="4" t="s">
        <v>399</v>
      </c>
    </row>
    <row r="15" spans="1:4">
      <c r="A15" s="4" t="s">
        <v>400</v>
      </c>
      <c r="B15" s="4" t="s">
        <v>399</v>
      </c>
    </row>
    <row r="16" spans="1:4">
      <c r="A16" s="4" t="s">
        <v>401</v>
      </c>
    </row>
    <row r="17" spans="1:4">
      <c r="A17" s="3" t="s">
        <v>388</v>
      </c>
    </row>
    <row r="18" spans="1:4">
      <c r="A18" s="4" t="s">
        <v>398</v>
      </c>
      <c r="B18" s="4" t="s">
        <v>402</v>
      </c>
    </row>
    <row r="19" spans="1:4">
      <c r="A19" s="4" t="s">
        <v>400</v>
      </c>
      <c r="B19" s="4" t="s">
        <v>403</v>
      </c>
    </row>
    <row r="20" spans="1:4">
      <c r="A20" s="4" t="s">
        <v>404</v>
      </c>
    </row>
    <row r="21" spans="1:4">
      <c r="A21" s="3" t="s">
        <v>405</v>
      </c>
    </row>
    <row r="22" spans="1:4">
      <c r="A22" s="4" t="s">
        <v>406</v>
      </c>
      <c r="D22" s="5" t="n">
        <v>12703</v>
      </c>
    </row>
    <row r="23" spans="1:4">
      <c r="A23" s="4" t="s">
        <v>407</v>
      </c>
    </row>
    <row r="24" spans="1:4">
      <c r="A24" s="3" t="s">
        <v>405</v>
      </c>
    </row>
    <row r="25" spans="1:4">
      <c r="A25" s="4" t="s">
        <v>406</v>
      </c>
      <c r="D25" s="5" t="n">
        <v>14835</v>
      </c>
    </row>
    <row r="26" spans="1:4">
      <c r="A26" s="4" t="s">
        <v>408</v>
      </c>
    </row>
    <row r="27" spans="1:4">
      <c r="A27" s="3" t="s">
        <v>388</v>
      </c>
    </row>
    <row r="28" spans="1:4">
      <c r="A28" s="4" t="s">
        <v>389</v>
      </c>
      <c r="B28" s="7" t="n">
        <v>596</v>
      </c>
      <c r="C28" s="5" t="n">
        <v>783</v>
      </c>
    </row>
    <row r="29" spans="1:4">
      <c r="A29" s="4" t="s">
        <v>390</v>
      </c>
      <c r="B29" s="5" t="n">
        <v>1314</v>
      </c>
      <c r="D29" s="7" t="n">
        <v>1314</v>
      </c>
    </row>
    <row r="30" spans="1:4">
      <c r="A30" s="3" t="s">
        <v>391</v>
      </c>
    </row>
    <row r="31" spans="1:4">
      <c r="A31" s="4" t="s">
        <v>395</v>
      </c>
      <c r="B31" s="5" t="n">
        <v>596</v>
      </c>
      <c r="C31" s="7" t="n">
        <v>783</v>
      </c>
    </row>
    <row r="32" spans="1:4">
      <c r="A32" s="4" t="s">
        <v>396</v>
      </c>
      <c r="B32" s="7" t="n">
        <v>13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9</v>
      </c>
      <c r="B1" s="2" t="s">
        <v>1</v>
      </c>
    </row>
    <row r="2" spans="1:3">
      <c r="B2" s="2" t="s">
        <v>2</v>
      </c>
      <c r="C2" s="2" t="s">
        <v>87</v>
      </c>
    </row>
    <row r="3" spans="1:3">
      <c r="A3" s="3" t="s">
        <v>410</v>
      </c>
    </row>
    <row r="4" spans="1:3">
      <c r="A4" s="4" t="s">
        <v>411</v>
      </c>
      <c r="B4" s="7" t="n">
        <v>858</v>
      </c>
      <c r="C4" s="7" t="n">
        <v>853</v>
      </c>
    </row>
    <row r="5" spans="1:3">
      <c r="A5" s="3" t="s">
        <v>412</v>
      </c>
    </row>
    <row r="6" spans="1:3">
      <c r="A6" s="5" t="n">
        <v>2019</v>
      </c>
      <c r="B6" s="5" t="n">
        <v>2117</v>
      </c>
    </row>
    <row r="7" spans="1:3">
      <c r="A7" s="5" t="n">
        <v>2020</v>
      </c>
      <c r="B7" s="5" t="n">
        <v>2372</v>
      </c>
    </row>
    <row r="8" spans="1:3">
      <c r="A8" s="5" t="n">
        <v>2021</v>
      </c>
      <c r="B8" s="5" t="n">
        <v>2047</v>
      </c>
    </row>
    <row r="9" spans="1:3">
      <c r="A9" s="5" t="n">
        <v>2022</v>
      </c>
      <c r="B9" s="5" t="n">
        <v>1481</v>
      </c>
    </row>
    <row r="10" spans="1:3">
      <c r="A10" s="5" t="n">
        <v>2023</v>
      </c>
      <c r="B10" s="5" t="n">
        <v>248</v>
      </c>
    </row>
    <row r="11" spans="1:3">
      <c r="A11" s="4" t="s">
        <v>413</v>
      </c>
      <c r="B11" s="5" t="n">
        <v>295</v>
      </c>
    </row>
    <row r="12" spans="1:3">
      <c r="A12" s="4" t="s">
        <v>360</v>
      </c>
      <c r="B12" s="5" t="n">
        <v>8560</v>
      </c>
    </row>
    <row r="13" spans="1:3">
      <c r="A13" s="4" t="s">
        <v>414</v>
      </c>
    </row>
    <row r="14" spans="1:3">
      <c r="A14" s="3" t="s">
        <v>410</v>
      </c>
    </row>
    <row r="15" spans="1:3">
      <c r="A15" s="4" t="s">
        <v>415</v>
      </c>
      <c r="B15" s="5" t="n">
        <v>9000</v>
      </c>
    </row>
    <row r="16" spans="1:3">
      <c r="A16" s="4" t="s">
        <v>416</v>
      </c>
    </row>
    <row r="17" spans="1:3">
      <c r="A17" s="3" t="s">
        <v>410</v>
      </c>
    </row>
    <row r="18" spans="1:3">
      <c r="A18" s="4" t="s">
        <v>415</v>
      </c>
      <c r="B18" s="5" t="n">
        <v>9090</v>
      </c>
    </row>
    <row r="19" spans="1:3">
      <c r="A19" s="4" t="s">
        <v>417</v>
      </c>
    </row>
    <row r="20" spans="1:3">
      <c r="A20" s="3" t="s">
        <v>410</v>
      </c>
    </row>
    <row r="21" spans="1:3">
      <c r="A21" s="4" t="s">
        <v>415</v>
      </c>
      <c r="B21" s="7" t="n">
        <v>91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18</v>
      </c>
      <c r="B1" s="2" t="s">
        <v>269</v>
      </c>
    </row>
    <row r="2" spans="1:2">
      <c r="A2" s="3" t="s">
        <v>190</v>
      </c>
    </row>
    <row r="3" spans="1:2">
      <c r="A3" s="4" t="s">
        <v>419</v>
      </c>
      <c r="B3" s="7" t="n">
        <v>275</v>
      </c>
    </row>
    <row r="4" spans="1:2">
      <c r="A4" s="3" t="s">
        <v>420</v>
      </c>
    </row>
    <row r="5" spans="1:2">
      <c r="A5" s="5" t="n">
        <v>2019</v>
      </c>
      <c r="B5" s="5" t="n">
        <v>4016</v>
      </c>
    </row>
    <row r="6" spans="1:2">
      <c r="A6" s="5" t="n">
        <v>2020</v>
      </c>
      <c r="B6" s="5" t="n">
        <v>3661</v>
      </c>
    </row>
    <row r="7" spans="1:2">
      <c r="A7" s="5" t="n">
        <v>2021</v>
      </c>
      <c r="B7" s="5" t="n">
        <v>2051</v>
      </c>
    </row>
    <row r="8" spans="1:2">
      <c r="A8" s="5" t="n">
        <v>2022</v>
      </c>
      <c r="B8" s="5" t="n">
        <v>143</v>
      </c>
    </row>
    <row r="9" spans="1:2">
      <c r="A9" s="5" t="n">
        <v>2023</v>
      </c>
      <c r="B9" s="5" t="n">
        <v>113</v>
      </c>
    </row>
    <row r="10" spans="1:2">
      <c r="A10" s="4" t="s">
        <v>413</v>
      </c>
      <c r="B10" s="5" t="n">
        <v>267</v>
      </c>
    </row>
    <row r="11" spans="1:2">
      <c r="A11" s="4" t="s">
        <v>360</v>
      </c>
      <c r="B11" s="7" t="n">
        <v>102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7</v>
      </c>
    </row>
    <row r="3" spans="1:3">
      <c r="A3" s="3" t="s">
        <v>113</v>
      </c>
    </row>
    <row r="4" spans="1:3">
      <c r="A4" s="4" t="s">
        <v>104</v>
      </c>
      <c r="B4" s="7" t="n">
        <v>4574</v>
      </c>
      <c r="C4" s="7" t="n">
        <v>8429</v>
      </c>
    </row>
    <row r="5" spans="1:3">
      <c r="A5" s="3" t="s">
        <v>114</v>
      </c>
    </row>
    <row r="6" spans="1:3">
      <c r="A6" s="4" t="s">
        <v>115</v>
      </c>
      <c r="B6" s="5" t="n">
        <v>-1139</v>
      </c>
      <c r="C6" s="5" t="n">
        <v>1081</v>
      </c>
    </row>
    <row r="7" spans="1:3">
      <c r="A7" s="4" t="s">
        <v>116</v>
      </c>
      <c r="B7" s="5" t="n">
        <v>-13</v>
      </c>
      <c r="C7" s="5" t="n">
        <v>-7</v>
      </c>
    </row>
    <row r="8" spans="1:3">
      <c r="A8" s="4" t="s">
        <v>117</v>
      </c>
      <c r="B8" s="5" t="n">
        <v>-1152</v>
      </c>
      <c r="C8" s="5" t="n">
        <v>1074</v>
      </c>
    </row>
    <row r="9" spans="1:3">
      <c r="A9" s="4" t="s">
        <v>118</v>
      </c>
      <c r="B9" s="7" t="n">
        <v>3422</v>
      </c>
      <c r="C9" s="7" t="n">
        <v>9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7</v>
      </c>
    </row>
    <row r="3" spans="1:3">
      <c r="A3" s="3" t="s">
        <v>193</v>
      </c>
    </row>
    <row r="4" spans="1:3">
      <c r="A4" s="4" t="s">
        <v>422</v>
      </c>
      <c r="B4" s="7" t="n">
        <v>3336</v>
      </c>
    </row>
    <row r="5" spans="1:3">
      <c r="A5" s="4" t="s">
        <v>423</v>
      </c>
      <c r="B5" s="4" t="s">
        <v>424</v>
      </c>
      <c r="C5"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8</v>
      </c>
    </row>
    <row r="2" spans="1:3">
      <c r="A2" s="3" t="s">
        <v>427</v>
      </c>
    </row>
    <row r="3" spans="1:3">
      <c r="A3" s="4" t="s">
        <v>428</v>
      </c>
      <c r="B3" s="7" t="n">
        <v>27352</v>
      </c>
      <c r="C3" s="7" t="n">
        <v>34522</v>
      </c>
    </row>
    <row r="4" spans="1:3">
      <c r="A4" s="4" t="s">
        <v>353</v>
      </c>
    </row>
    <row r="5" spans="1:3">
      <c r="A5" s="3" t="s">
        <v>427</v>
      </c>
    </row>
    <row r="6" spans="1:3">
      <c r="A6" s="4" t="s">
        <v>428</v>
      </c>
      <c r="B6" s="5" t="n">
        <v>6189</v>
      </c>
      <c r="C6" s="5" t="n">
        <v>8669</v>
      </c>
    </row>
    <row r="7" spans="1:3">
      <c r="A7" s="4" t="s">
        <v>354</v>
      </c>
    </row>
    <row r="8" spans="1:3">
      <c r="A8" s="3" t="s">
        <v>427</v>
      </c>
    </row>
    <row r="9" spans="1:3">
      <c r="A9" s="4" t="s">
        <v>428</v>
      </c>
      <c r="B9" s="5" t="n">
        <v>1986</v>
      </c>
      <c r="C9" s="5" t="n">
        <v>992</v>
      </c>
    </row>
    <row r="10" spans="1:3">
      <c r="A10" s="4" t="s">
        <v>355</v>
      </c>
    </row>
    <row r="11" spans="1:3">
      <c r="A11" s="3" t="s">
        <v>427</v>
      </c>
    </row>
    <row r="12" spans="1:3">
      <c r="A12" s="4" t="s">
        <v>428</v>
      </c>
      <c r="B12" s="5" t="n">
        <v>14971</v>
      </c>
      <c r="C12" s="5" t="n">
        <v>19949</v>
      </c>
    </row>
    <row r="13" spans="1:3">
      <c r="A13" s="4" t="s">
        <v>356</v>
      </c>
    </row>
    <row r="14" spans="1:3">
      <c r="A14" s="3" t="s">
        <v>427</v>
      </c>
    </row>
    <row r="15" spans="1:3">
      <c r="A15" s="4" t="s">
        <v>428</v>
      </c>
      <c r="B15" s="5" t="n">
        <v>4206</v>
      </c>
      <c r="C15" s="5" t="n">
        <v>4912</v>
      </c>
    </row>
    <row r="16" spans="1:3">
      <c r="A16" s="4" t="s">
        <v>429</v>
      </c>
    </row>
    <row r="17" spans="1:3">
      <c r="A17" s="3" t="s">
        <v>427</v>
      </c>
    </row>
    <row r="18" spans="1:3">
      <c r="A18" s="4" t="s">
        <v>30</v>
      </c>
      <c r="B18" s="5" t="n">
        <v>15915</v>
      </c>
      <c r="C18" s="5" t="n">
        <v>29727</v>
      </c>
    </row>
    <row r="19" spans="1:3">
      <c r="A19" s="4" t="s">
        <v>31</v>
      </c>
      <c r="B19" s="5" t="n">
        <v>26</v>
      </c>
      <c r="C19" s="5" t="n">
        <v>28</v>
      </c>
    </row>
    <row r="20" spans="1:3">
      <c r="A20" s="4" t="s">
        <v>430</v>
      </c>
      <c r="B20" s="5" t="n">
        <v>145</v>
      </c>
      <c r="C20" s="5" t="n">
        <v>41</v>
      </c>
    </row>
    <row r="21" spans="1:3">
      <c r="A21" s="4" t="s">
        <v>431</v>
      </c>
      <c r="B21" s="5" t="n">
        <v>-69</v>
      </c>
      <c r="C21" s="5" t="n">
        <v>-236</v>
      </c>
    </row>
    <row r="22" spans="1:3">
      <c r="A22" s="4" t="s">
        <v>432</v>
      </c>
      <c r="B22" s="5" t="n">
        <v>-2309</v>
      </c>
      <c r="C22" s="5" t="n">
        <v>-1000</v>
      </c>
    </row>
    <row r="23" spans="1:3">
      <c r="A23" s="4" t="s">
        <v>433</v>
      </c>
      <c r="B23" s="5" t="n">
        <v>41060</v>
      </c>
      <c r="C23" s="5" t="n">
        <v>63082</v>
      </c>
    </row>
    <row r="24" spans="1:3">
      <c r="A24" s="4" t="s">
        <v>434</v>
      </c>
    </row>
    <row r="25" spans="1:3">
      <c r="A25" s="3" t="s">
        <v>427</v>
      </c>
    </row>
    <row r="26" spans="1:3">
      <c r="A26" s="4" t="s">
        <v>428</v>
      </c>
      <c r="B26" s="5" t="n">
        <v>6189</v>
      </c>
      <c r="C26" s="5" t="n">
        <v>8669</v>
      </c>
    </row>
    <row r="27" spans="1:3">
      <c r="A27" s="4" t="s">
        <v>435</v>
      </c>
    </row>
    <row r="28" spans="1:3">
      <c r="A28" s="3" t="s">
        <v>427</v>
      </c>
    </row>
    <row r="29" spans="1:3">
      <c r="A29" s="4" t="s">
        <v>428</v>
      </c>
      <c r="B29" s="5" t="n">
        <v>1986</v>
      </c>
      <c r="C29" s="5" t="n">
        <v>992</v>
      </c>
    </row>
    <row r="30" spans="1:3">
      <c r="A30" s="4" t="s">
        <v>436</v>
      </c>
    </row>
    <row r="31" spans="1:3">
      <c r="A31" s="3" t="s">
        <v>427</v>
      </c>
    </row>
    <row r="32" spans="1:3">
      <c r="A32" s="4" t="s">
        <v>428</v>
      </c>
      <c r="B32" s="5" t="n">
        <v>14971</v>
      </c>
      <c r="C32" s="5" t="n">
        <v>19949</v>
      </c>
    </row>
    <row r="33" spans="1:3">
      <c r="A33" s="4" t="s">
        <v>437</v>
      </c>
    </row>
    <row r="34" spans="1:3">
      <c r="A34" s="3" t="s">
        <v>427</v>
      </c>
    </row>
    <row r="35" spans="1:3">
      <c r="A35" s="4" t="s">
        <v>428</v>
      </c>
      <c r="B35" s="5" t="n">
        <v>4206</v>
      </c>
      <c r="C35" s="5" t="n">
        <v>4912</v>
      </c>
    </row>
    <row r="36" spans="1:3">
      <c r="A36" s="4" t="s">
        <v>438</v>
      </c>
    </row>
    <row r="37" spans="1:3">
      <c r="A37" s="3" t="s">
        <v>427</v>
      </c>
    </row>
    <row r="38" spans="1:3">
      <c r="A38" s="4" t="s">
        <v>30</v>
      </c>
      <c r="B38" s="5" t="n">
        <v>15915</v>
      </c>
      <c r="C38" s="5" t="n">
        <v>29727</v>
      </c>
    </row>
    <row r="39" spans="1:3">
      <c r="A39" s="4" t="s">
        <v>31</v>
      </c>
      <c r="B39" s="5" t="n">
        <v>26</v>
      </c>
      <c r="C39" s="5" t="n">
        <v>28</v>
      </c>
    </row>
    <row r="40" spans="1:3">
      <c r="A40" s="4" t="s">
        <v>430</v>
      </c>
      <c r="B40" s="5" t="n">
        <v>0</v>
      </c>
      <c r="C40" s="5" t="n">
        <v>0</v>
      </c>
    </row>
    <row r="41" spans="1:3">
      <c r="A41" s="4" t="s">
        <v>431</v>
      </c>
      <c r="B41" s="5" t="n">
        <v>0</v>
      </c>
      <c r="C41" s="5" t="n">
        <v>0</v>
      </c>
    </row>
    <row r="42" spans="1:3">
      <c r="A42" s="4" t="s">
        <v>432</v>
      </c>
      <c r="B42" s="5" t="n">
        <v>0</v>
      </c>
      <c r="C42" s="5" t="n">
        <v>0</v>
      </c>
    </row>
    <row r="43" spans="1:3">
      <c r="A43" s="4" t="s">
        <v>433</v>
      </c>
      <c r="B43" s="5" t="n">
        <v>17927</v>
      </c>
      <c r="C43" s="5" t="n">
        <v>30747</v>
      </c>
    </row>
    <row r="44" spans="1:3">
      <c r="A44" s="4" t="s">
        <v>439</v>
      </c>
    </row>
    <row r="45" spans="1:3">
      <c r="A45" s="3" t="s">
        <v>427</v>
      </c>
    </row>
    <row r="46" spans="1:3">
      <c r="A46" s="4" t="s">
        <v>428</v>
      </c>
      <c r="B46" s="5" t="n">
        <v>0</v>
      </c>
      <c r="C46" s="5" t="n">
        <v>0</v>
      </c>
    </row>
    <row r="47" spans="1:3">
      <c r="A47" s="4" t="s">
        <v>440</v>
      </c>
    </row>
    <row r="48" spans="1:3">
      <c r="A48" s="3" t="s">
        <v>427</v>
      </c>
    </row>
    <row r="49" spans="1:3">
      <c r="A49" s="4" t="s">
        <v>428</v>
      </c>
      <c r="B49" s="5" t="n">
        <v>1986</v>
      </c>
      <c r="C49" s="5" t="n">
        <v>992</v>
      </c>
    </row>
    <row r="50" spans="1:3">
      <c r="A50" s="4" t="s">
        <v>441</v>
      </c>
    </row>
    <row r="51" spans="1:3">
      <c r="A51" s="3" t="s">
        <v>427</v>
      </c>
    </row>
    <row r="52" spans="1:3">
      <c r="A52" s="4" t="s">
        <v>428</v>
      </c>
      <c r="B52" s="5" t="n">
        <v>0</v>
      </c>
      <c r="C52" s="5" t="n">
        <v>0</v>
      </c>
    </row>
    <row r="53" spans="1:3">
      <c r="A53" s="4" t="s">
        <v>442</v>
      </c>
    </row>
    <row r="54" spans="1:3">
      <c r="A54" s="3" t="s">
        <v>427</v>
      </c>
    </row>
    <row r="55" spans="1:3">
      <c r="A55" s="4" t="s">
        <v>428</v>
      </c>
      <c r="B55" s="5" t="n">
        <v>0</v>
      </c>
      <c r="C55" s="5" t="n">
        <v>0</v>
      </c>
    </row>
    <row r="56" spans="1:3">
      <c r="A56" s="4" t="s">
        <v>443</v>
      </c>
    </row>
    <row r="57" spans="1:3">
      <c r="A57" s="3" t="s">
        <v>427</v>
      </c>
    </row>
    <row r="58" spans="1:3">
      <c r="A58" s="4" t="s">
        <v>30</v>
      </c>
      <c r="B58" s="5" t="n">
        <v>0</v>
      </c>
      <c r="C58" s="5" t="n">
        <v>0</v>
      </c>
    </row>
    <row r="59" spans="1:3">
      <c r="A59" s="4" t="s">
        <v>31</v>
      </c>
      <c r="B59" s="5" t="n">
        <v>0</v>
      </c>
      <c r="C59" s="5" t="n">
        <v>0</v>
      </c>
    </row>
    <row r="60" spans="1:3">
      <c r="A60" s="4" t="s">
        <v>430</v>
      </c>
      <c r="B60" s="5" t="n">
        <v>145</v>
      </c>
      <c r="C60" s="5" t="n">
        <v>41</v>
      </c>
    </row>
    <row r="61" spans="1:3">
      <c r="A61" s="4" t="s">
        <v>431</v>
      </c>
      <c r="B61" s="5" t="n">
        <v>-69</v>
      </c>
      <c r="C61" s="5" t="n">
        <v>-236</v>
      </c>
    </row>
    <row r="62" spans="1:3">
      <c r="A62" s="4" t="s">
        <v>432</v>
      </c>
      <c r="B62" s="5" t="n">
        <v>0</v>
      </c>
      <c r="C62" s="5" t="n">
        <v>0</v>
      </c>
    </row>
    <row r="63" spans="1:3">
      <c r="A63" s="4" t="s">
        <v>433</v>
      </c>
      <c r="B63" s="5" t="n">
        <v>25442</v>
      </c>
      <c r="C63" s="5" t="n">
        <v>33335</v>
      </c>
    </row>
    <row r="64" spans="1:3">
      <c r="A64" s="4" t="s">
        <v>444</v>
      </c>
    </row>
    <row r="65" spans="1:3">
      <c r="A65" s="3" t="s">
        <v>427</v>
      </c>
    </row>
    <row r="66" spans="1:3">
      <c r="A66" s="4" t="s">
        <v>428</v>
      </c>
      <c r="B66" s="5" t="n">
        <v>6189</v>
      </c>
      <c r="C66" s="5" t="n">
        <v>8669</v>
      </c>
    </row>
    <row r="67" spans="1:3">
      <c r="A67" s="4" t="s">
        <v>445</v>
      </c>
    </row>
    <row r="68" spans="1:3">
      <c r="A68" s="3" t="s">
        <v>427</v>
      </c>
    </row>
    <row r="69" spans="1:3">
      <c r="A69" s="4" t="s">
        <v>428</v>
      </c>
      <c r="B69" s="5" t="n">
        <v>0</v>
      </c>
      <c r="C69" s="5" t="n">
        <v>0</v>
      </c>
    </row>
    <row r="70" spans="1:3">
      <c r="A70" s="4" t="s">
        <v>446</v>
      </c>
    </row>
    <row r="71" spans="1:3">
      <c r="A71" s="3" t="s">
        <v>427</v>
      </c>
    </row>
    <row r="72" spans="1:3">
      <c r="A72" s="4" t="s">
        <v>428</v>
      </c>
      <c r="B72" s="5" t="n">
        <v>14971</v>
      </c>
      <c r="C72" s="5" t="n">
        <v>19949</v>
      </c>
    </row>
    <row r="73" spans="1:3">
      <c r="A73" s="4" t="s">
        <v>447</v>
      </c>
    </row>
    <row r="74" spans="1:3">
      <c r="A74" s="3" t="s">
        <v>427</v>
      </c>
    </row>
    <row r="75" spans="1:3">
      <c r="A75" s="4" t="s">
        <v>428</v>
      </c>
      <c r="B75" s="5" t="n">
        <v>4206</v>
      </c>
      <c r="C75" s="5" t="n">
        <v>4912</v>
      </c>
    </row>
    <row r="76" spans="1:3">
      <c r="A76" s="4" t="s">
        <v>448</v>
      </c>
    </row>
    <row r="77" spans="1:3">
      <c r="A77" s="3" t="s">
        <v>427</v>
      </c>
    </row>
    <row r="78" spans="1:3">
      <c r="A78" s="4" t="s">
        <v>30</v>
      </c>
      <c r="B78" s="5" t="n">
        <v>0</v>
      </c>
      <c r="C78" s="5" t="n">
        <v>0</v>
      </c>
    </row>
    <row r="79" spans="1:3">
      <c r="A79" s="4" t="s">
        <v>31</v>
      </c>
      <c r="B79" s="5" t="n">
        <v>0</v>
      </c>
      <c r="C79" s="5" t="n">
        <v>0</v>
      </c>
    </row>
    <row r="80" spans="1:3">
      <c r="A80" s="4" t="s">
        <v>430</v>
      </c>
      <c r="B80" s="5" t="n">
        <v>0</v>
      </c>
      <c r="C80" s="5" t="n">
        <v>0</v>
      </c>
    </row>
    <row r="81" spans="1:3">
      <c r="A81" s="4" t="s">
        <v>431</v>
      </c>
      <c r="B81" s="5" t="n">
        <v>0</v>
      </c>
      <c r="C81" s="5" t="n">
        <v>0</v>
      </c>
    </row>
    <row r="82" spans="1:3">
      <c r="A82" s="4" t="s">
        <v>432</v>
      </c>
      <c r="B82" s="5" t="n">
        <v>-2309</v>
      </c>
      <c r="C82" s="5" t="n">
        <v>-1000</v>
      </c>
    </row>
    <row r="83" spans="1:3">
      <c r="A83" s="4" t="s">
        <v>433</v>
      </c>
      <c r="B83" s="5" t="n">
        <v>-2309</v>
      </c>
      <c r="C83" s="5" t="n">
        <v>-1000</v>
      </c>
    </row>
    <row r="84" spans="1:3">
      <c r="A84" s="4" t="s">
        <v>449</v>
      </c>
    </row>
    <row r="85" spans="1:3">
      <c r="A85" s="3" t="s">
        <v>427</v>
      </c>
    </row>
    <row r="86" spans="1:3">
      <c r="A86" s="4" t="s">
        <v>428</v>
      </c>
      <c r="B86" s="5" t="n">
        <v>0</v>
      </c>
      <c r="C86" s="5" t="n">
        <v>0</v>
      </c>
    </row>
    <row r="87" spans="1:3">
      <c r="A87" s="4" t="s">
        <v>450</v>
      </c>
    </row>
    <row r="88" spans="1:3">
      <c r="A88" s="3" t="s">
        <v>427</v>
      </c>
    </row>
    <row r="89" spans="1:3">
      <c r="A89" s="4" t="s">
        <v>428</v>
      </c>
      <c r="B89" s="5" t="n">
        <v>0</v>
      </c>
      <c r="C89" s="5" t="n">
        <v>0</v>
      </c>
    </row>
    <row r="90" spans="1:3">
      <c r="A90" s="4" t="s">
        <v>451</v>
      </c>
    </row>
    <row r="91" spans="1:3">
      <c r="A91" s="3" t="s">
        <v>427</v>
      </c>
    </row>
    <row r="92" spans="1:3">
      <c r="A92" s="4" t="s">
        <v>428</v>
      </c>
      <c r="B92" s="5" t="n">
        <v>0</v>
      </c>
      <c r="C92" s="5" t="n">
        <v>0</v>
      </c>
    </row>
    <row r="93" spans="1:3">
      <c r="A93" s="4" t="s">
        <v>452</v>
      </c>
    </row>
    <row r="94" spans="1:3">
      <c r="A94" s="3" t="s">
        <v>427</v>
      </c>
    </row>
    <row r="95" spans="1:3">
      <c r="A95" s="4" t="s">
        <v>428</v>
      </c>
      <c r="B95" s="7" t="n">
        <v>0</v>
      </c>
      <c r="C9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269</v>
      </c>
    </row>
    <row r="3" spans="1:2">
      <c r="A3" s="3" t="s">
        <v>454</v>
      </c>
    </row>
    <row r="4" spans="1:2">
      <c r="A4" s="4" t="s">
        <v>455</v>
      </c>
      <c r="B4" s="7" t="n">
        <v>1000</v>
      </c>
    </row>
    <row r="5" spans="1:2">
      <c r="A5" s="4" t="s">
        <v>456</v>
      </c>
      <c r="B5" s="5" t="n">
        <v>1316</v>
      </c>
    </row>
    <row r="6" spans="1:2">
      <c r="A6" s="4" t="s">
        <v>151</v>
      </c>
      <c r="B6" s="5" t="n">
        <v>8</v>
      </c>
    </row>
    <row r="7" spans="1:2">
      <c r="A7" s="4" t="s">
        <v>363</v>
      </c>
      <c r="B7" s="5" t="n">
        <v>-15</v>
      </c>
    </row>
    <row r="8" spans="1:2">
      <c r="A8" s="4" t="s">
        <v>457</v>
      </c>
      <c r="B8" s="7" t="n">
        <v>2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3"/>
    <col customWidth="1" max="14" min="14" width="21"/>
    <col customWidth="1" max="15" min="15" width="21"/>
    <col customWidth="1" max="16" min="16" width="21"/>
    <col customWidth="1" max="17" min="17" width="21"/>
  </cols>
  <sheetData>
    <row r="1" spans="1:17">
      <c r="A1" s="1" t="s">
        <v>458</v>
      </c>
      <c r="B1" s="2" t="s">
        <v>459</v>
      </c>
      <c r="C1" s="2" t="s">
        <v>460</v>
      </c>
      <c r="D1" s="2" t="s">
        <v>461</v>
      </c>
      <c r="E1" s="2" t="s">
        <v>462</v>
      </c>
      <c r="F1" s="2" t="s">
        <v>269</v>
      </c>
      <c r="G1" s="2" t="s">
        <v>463</v>
      </c>
      <c r="H1" s="2" t="s">
        <v>464</v>
      </c>
      <c r="I1" s="2" t="s">
        <v>465</v>
      </c>
      <c r="J1" s="2" t="s">
        <v>466</v>
      </c>
      <c r="K1" s="2" t="s">
        <v>467</v>
      </c>
      <c r="L1" s="2" t="s">
        <v>468</v>
      </c>
      <c r="M1" s="2" t="s">
        <v>469</v>
      </c>
      <c r="N1" s="2" t="s">
        <v>470</v>
      </c>
      <c r="O1" s="2" t="s">
        <v>471</v>
      </c>
      <c r="P1" s="2" t="s">
        <v>472</v>
      </c>
      <c r="Q1" s="2" t="s">
        <v>473</v>
      </c>
    </row>
    <row r="2" spans="1:17">
      <c r="A2" s="4" t="s">
        <v>474</v>
      </c>
    </row>
    <row r="3" spans="1:17">
      <c r="A3" s="3" t="s">
        <v>475</v>
      </c>
    </row>
    <row r="4" spans="1:17">
      <c r="A4" s="4" t="s">
        <v>476</v>
      </c>
      <c r="D4" s="7" t="n">
        <v>4242</v>
      </c>
      <c r="F4" s="7" t="n">
        <v>3147</v>
      </c>
      <c r="L4" s="7" t="n">
        <v>1400</v>
      </c>
      <c r="N4" s="7" t="n">
        <v>1081</v>
      </c>
    </row>
    <row r="5" spans="1:17">
      <c r="A5" s="4" t="s">
        <v>477</v>
      </c>
    </row>
    <row r="6" spans="1:17">
      <c r="A6" s="3" t="s">
        <v>475</v>
      </c>
    </row>
    <row r="7" spans="1:17">
      <c r="A7" s="4" t="s">
        <v>476</v>
      </c>
      <c r="B7" s="7" t="n">
        <v>3313</v>
      </c>
      <c r="F7" s="5" t="n">
        <v>2539</v>
      </c>
      <c r="J7" s="7" t="n">
        <v>2819</v>
      </c>
      <c r="N7" s="5" t="n">
        <v>2165</v>
      </c>
    </row>
    <row r="8" spans="1:17">
      <c r="A8" s="4" t="s">
        <v>478</v>
      </c>
    </row>
    <row r="9" spans="1:17">
      <c r="A9" s="3" t="s">
        <v>475</v>
      </c>
    </row>
    <row r="10" spans="1:17">
      <c r="A10" s="4" t="s">
        <v>476</v>
      </c>
      <c r="F10" s="5" t="n">
        <v>4738</v>
      </c>
      <c r="I10" s="10" t="n">
        <v>3536</v>
      </c>
      <c r="N10" s="5" t="n">
        <v>5856</v>
      </c>
      <c r="Q10" s="10" t="n">
        <v>4368</v>
      </c>
    </row>
    <row r="11" spans="1:17">
      <c r="A11" s="4" t="s">
        <v>479</v>
      </c>
    </row>
    <row r="12" spans="1:17">
      <c r="A12" s="3" t="s">
        <v>475</v>
      </c>
    </row>
    <row r="13" spans="1:17">
      <c r="A13" s="4" t="s">
        <v>476</v>
      </c>
      <c r="F13" s="5" t="n">
        <v>0</v>
      </c>
      <c r="H13" s="7" t="n">
        <v>0</v>
      </c>
      <c r="N13" s="5" t="n">
        <v>236</v>
      </c>
      <c r="P13" s="7" t="n">
        <v>312</v>
      </c>
    </row>
    <row r="14" spans="1:17">
      <c r="A14" s="4" t="s">
        <v>480</v>
      </c>
    </row>
    <row r="15" spans="1:17">
      <c r="A15" s="3" t="s">
        <v>475</v>
      </c>
    </row>
    <row r="16" spans="1:17">
      <c r="A16" s="4" t="s">
        <v>476</v>
      </c>
      <c r="F16" s="5" t="n">
        <v>-428</v>
      </c>
      <c r="G16" s="11" t="n">
        <v>-354</v>
      </c>
      <c r="N16" s="5" t="n">
        <v>-854</v>
      </c>
      <c r="O16" s="11" t="n">
        <v>-708</v>
      </c>
    </row>
    <row r="17" spans="1:17">
      <c r="A17" s="4" t="s">
        <v>481</v>
      </c>
    </row>
    <row r="18" spans="1:17">
      <c r="A18" s="3" t="s">
        <v>475</v>
      </c>
    </row>
    <row r="19" spans="1:17">
      <c r="A19" s="4" t="s">
        <v>476</v>
      </c>
      <c r="E19" s="12" t="n">
        <v>414</v>
      </c>
      <c r="F19" s="5" t="n">
        <v>415</v>
      </c>
      <c r="M19" s="12" t="n">
        <v>40</v>
      </c>
      <c r="N19" s="5" t="n">
        <v>41</v>
      </c>
    </row>
    <row r="20" spans="1:17">
      <c r="A20" s="4" t="s">
        <v>482</v>
      </c>
    </row>
    <row r="21" spans="1:17">
      <c r="A21" s="3" t="s">
        <v>475</v>
      </c>
    </row>
    <row r="22" spans="1:17">
      <c r="A22" s="4" t="s">
        <v>476</v>
      </c>
      <c r="C22" s="13" t="n">
        <v>3440</v>
      </c>
      <c r="F22" s="5" t="n">
        <v>843</v>
      </c>
      <c r="K22" s="13" t="n">
        <v>0</v>
      </c>
      <c r="N22" s="5" t="n">
        <v>0</v>
      </c>
    </row>
    <row r="23" spans="1:17">
      <c r="A23" s="4" t="s">
        <v>443</v>
      </c>
    </row>
    <row r="24" spans="1:17">
      <c r="A24" s="3" t="s">
        <v>475</v>
      </c>
    </row>
    <row r="25" spans="1:17">
      <c r="A25" s="4" t="s">
        <v>483</v>
      </c>
      <c r="F25" s="5" t="n">
        <v>145</v>
      </c>
      <c r="N25" s="5" t="n">
        <v>41</v>
      </c>
    </row>
    <row r="26" spans="1:17">
      <c r="A26" s="4" t="s">
        <v>484</v>
      </c>
      <c r="F26" s="7" t="n">
        <v>-69</v>
      </c>
      <c r="N26" s="7" t="n">
        <v>-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87</v>
      </c>
    </row>
    <row r="3" spans="1:3">
      <c r="A3" s="3" t="s">
        <v>120</v>
      </c>
    </row>
    <row r="4" spans="1:3">
      <c r="A4" s="4" t="s">
        <v>104</v>
      </c>
      <c r="B4" s="7" t="n">
        <v>4574</v>
      </c>
      <c r="C4" s="7" t="n">
        <v>8429</v>
      </c>
    </row>
    <row r="5" spans="1:3">
      <c r="A5" s="3" t="s">
        <v>121</v>
      </c>
    </row>
    <row r="6" spans="1:3">
      <c r="A6" s="4" t="s">
        <v>122</v>
      </c>
      <c r="B6" s="5" t="n">
        <v>4488</v>
      </c>
      <c r="C6" s="5" t="n">
        <v>4460</v>
      </c>
    </row>
    <row r="7" spans="1:3">
      <c r="A7" s="4" t="s">
        <v>123</v>
      </c>
      <c r="B7" s="5" t="n">
        <v>-69</v>
      </c>
      <c r="C7" s="5" t="n">
        <v>-17</v>
      </c>
    </row>
    <row r="8" spans="1:3">
      <c r="A8" s="4" t="s">
        <v>124</v>
      </c>
      <c r="B8" s="5" t="n">
        <v>651</v>
      </c>
      <c r="C8" s="5" t="n">
        <v>672</v>
      </c>
    </row>
    <row r="9" spans="1:3">
      <c r="A9" s="4" t="s">
        <v>125</v>
      </c>
      <c r="B9" s="5" t="n">
        <v>134</v>
      </c>
      <c r="C9" s="5" t="n">
        <v>85</v>
      </c>
    </row>
    <row r="10" spans="1:3">
      <c r="A10" s="4" t="s">
        <v>126</v>
      </c>
      <c r="B10" s="5" t="n">
        <v>-29</v>
      </c>
      <c r="C10" s="5" t="n">
        <v>14</v>
      </c>
    </row>
    <row r="11" spans="1:3">
      <c r="A11" s="4" t="s">
        <v>127</v>
      </c>
      <c r="B11" s="5" t="n">
        <v>-65</v>
      </c>
      <c r="C11" s="5" t="n">
        <v>30</v>
      </c>
    </row>
    <row r="12" spans="1:3">
      <c r="A12" s="4" t="s">
        <v>128</v>
      </c>
      <c r="B12" s="5" t="n">
        <v>-19944</v>
      </c>
      <c r="C12" s="5" t="n">
        <v>-18580</v>
      </c>
    </row>
    <row r="13" spans="1:3">
      <c r="A13" s="4" t="s">
        <v>129</v>
      </c>
      <c r="B13" s="5" t="n">
        <v>-10260</v>
      </c>
      <c r="C13" s="5" t="n">
        <v>-4907</v>
      </c>
    </row>
    <row r="14" spans="1:3">
      <c r="A14" s="3" t="s">
        <v>130</v>
      </c>
    </row>
    <row r="15" spans="1:3">
      <c r="A15" s="4" t="s">
        <v>131</v>
      </c>
      <c r="B15" s="5" t="n">
        <v>-4727</v>
      </c>
      <c r="C15" s="5" t="n">
        <v>-4092</v>
      </c>
    </row>
    <row r="16" spans="1:3">
      <c r="A16" s="4" t="s">
        <v>132</v>
      </c>
      <c r="B16" s="5" t="n">
        <v>106</v>
      </c>
      <c r="C16" s="5" t="n">
        <v>63</v>
      </c>
    </row>
    <row r="17" spans="1:3">
      <c r="A17" s="4" t="s">
        <v>133</v>
      </c>
      <c r="B17" s="5" t="n">
        <v>-1986</v>
      </c>
      <c r="C17" s="5" t="n">
        <v>0</v>
      </c>
    </row>
    <row r="18" spans="1:3">
      <c r="A18" s="4" t="s">
        <v>134</v>
      </c>
      <c r="B18" s="5" t="n">
        <v>9181</v>
      </c>
      <c r="C18" s="5" t="n">
        <v>7643</v>
      </c>
    </row>
    <row r="19" spans="1:3">
      <c r="A19" s="4" t="s">
        <v>135</v>
      </c>
      <c r="B19" s="5" t="n">
        <v>-426</v>
      </c>
      <c r="C19" s="5" t="n">
        <v>-607</v>
      </c>
    </row>
    <row r="20" spans="1:3">
      <c r="A20" s="4" t="s">
        <v>136</v>
      </c>
      <c r="B20" s="5" t="n">
        <v>2250</v>
      </c>
      <c r="C20" s="5" t="n">
        <v>0</v>
      </c>
    </row>
    <row r="21" spans="1:3">
      <c r="A21" s="4" t="s">
        <v>137</v>
      </c>
      <c r="B21" s="5" t="n">
        <v>-102</v>
      </c>
      <c r="C21" s="5" t="n">
        <v>3007</v>
      </c>
    </row>
    <row r="22" spans="1:3">
      <c r="A22" s="3" t="s">
        <v>138</v>
      </c>
    </row>
    <row r="23" spans="1:3">
      <c r="A23" s="4" t="s">
        <v>139</v>
      </c>
      <c r="B23" s="5" t="n">
        <v>3000</v>
      </c>
      <c r="C23" s="5" t="n">
        <v>0</v>
      </c>
    </row>
    <row r="24" spans="1:3">
      <c r="A24" s="4" t="s">
        <v>140</v>
      </c>
      <c r="B24" s="5" t="n">
        <v>-3000</v>
      </c>
      <c r="C24" s="5" t="n">
        <v>0</v>
      </c>
    </row>
    <row r="25" spans="1:3">
      <c r="A25" s="4" t="s">
        <v>141</v>
      </c>
      <c r="B25" s="5" t="n">
        <v>57</v>
      </c>
      <c r="C25" s="5" t="n">
        <v>211</v>
      </c>
    </row>
    <row r="26" spans="1:3">
      <c r="A26" s="4" t="s">
        <v>142</v>
      </c>
      <c r="B26" s="5" t="n">
        <v>-458</v>
      </c>
      <c r="C26" s="5" t="n">
        <v>-1018</v>
      </c>
    </row>
    <row r="27" spans="1:3">
      <c r="A27" s="4" t="s">
        <v>143</v>
      </c>
      <c r="B27" s="5" t="n">
        <v>-3121</v>
      </c>
      <c r="C27" s="5" t="n">
        <v>-3094</v>
      </c>
    </row>
    <row r="28" spans="1:3">
      <c r="A28" s="4" t="s">
        <v>144</v>
      </c>
      <c r="B28" s="5" t="n">
        <v>-3522</v>
      </c>
      <c r="C28" s="5" t="n">
        <v>-3901</v>
      </c>
    </row>
    <row r="29" spans="1:3">
      <c r="A29" s="4" t="s">
        <v>145</v>
      </c>
      <c r="B29" s="5" t="n">
        <v>70</v>
      </c>
      <c r="C29" s="5" t="n">
        <v>52</v>
      </c>
    </row>
    <row r="30" spans="1:3">
      <c r="A30" s="4" t="s">
        <v>146</v>
      </c>
      <c r="B30" s="5" t="n">
        <v>-13814</v>
      </c>
      <c r="C30" s="5" t="n">
        <v>-5749</v>
      </c>
    </row>
    <row r="31" spans="1:3">
      <c r="A31" s="3" t="s">
        <v>147</v>
      </c>
    </row>
    <row r="32" spans="1:3">
      <c r="A32" s="4" t="s">
        <v>148</v>
      </c>
      <c r="B32" s="5" t="n">
        <v>29755</v>
      </c>
      <c r="C32" s="5" t="n">
        <v>32839</v>
      </c>
    </row>
    <row r="33" spans="1:3">
      <c r="A33" s="4" t="s">
        <v>149</v>
      </c>
      <c r="B33" s="5" t="n">
        <v>15941</v>
      </c>
      <c r="C33" s="5" t="n">
        <v>27090</v>
      </c>
    </row>
    <row r="34" spans="1:3">
      <c r="A34" s="3" t="s">
        <v>150</v>
      </c>
    </row>
    <row r="35" spans="1:3">
      <c r="A35" s="4" t="s">
        <v>151</v>
      </c>
      <c r="B35" s="5" t="n">
        <v>59</v>
      </c>
      <c r="C35" s="5" t="n">
        <v>103</v>
      </c>
    </row>
    <row r="36" spans="1:3">
      <c r="A36" s="4" t="s">
        <v>152</v>
      </c>
      <c r="B36" s="5" t="n">
        <v>614</v>
      </c>
      <c r="C36" s="5" t="n">
        <v>1586</v>
      </c>
    </row>
    <row r="37" spans="1:3">
      <c r="A37" s="3" t="s">
        <v>153</v>
      </c>
    </row>
    <row r="38" spans="1:3">
      <c r="A38" s="4" t="s">
        <v>154</v>
      </c>
      <c r="B38" s="5" t="n">
        <v>58</v>
      </c>
      <c r="C38" s="5" t="n">
        <v>48</v>
      </c>
    </row>
    <row r="39" spans="1:3">
      <c r="A39" s="4" t="s">
        <v>155</v>
      </c>
      <c r="B39" s="5" t="n">
        <v>833</v>
      </c>
      <c r="C39" s="5" t="n">
        <v>797</v>
      </c>
    </row>
    <row r="40" spans="1:3">
      <c r="A40" s="4" t="s">
        <v>156</v>
      </c>
      <c r="B40" s="5" t="n">
        <v>821</v>
      </c>
      <c r="C40" s="5" t="n">
        <v>820</v>
      </c>
    </row>
    <row r="41" spans="1:3">
      <c r="A41" s="4" t="s">
        <v>157</v>
      </c>
      <c r="B41" s="7" t="n">
        <v>1316</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2:25:26Z</dcterms:created>
  <dcterms:modified xmlns:dcterms="http://purl.org/dc/terms/" xmlns:xsi="http://www.w3.org/2001/XMLSchema-instance" xsi:type="dcterms:W3CDTF">2018-08-24T12:25:26Z</dcterms:modified>
</cp:coreProperties>
</file>